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BUSINESS AND BASIS OF PRESENTAT" sheetId="6" r:id="rId6"/>
    <s:sheet name="RECENT ACCOUNTING PRONOUNCEMENT" sheetId="7" r:id="rId7"/>
    <s:sheet name="FAIR VALUE MEASUREMENTS" sheetId="8" r:id="rId8"/>
    <s:sheet name="CASH, CASH EQUIVALENTS AND SHOR" sheetId="9" r:id="rId9"/>
    <s:sheet name="OTHER CURRENT ASSETS" sheetId="10" r:id="rId10"/>
    <s:sheet name="ACCRUED EXPENSES" sheetId="11" r:id="rId11"/>
    <s:sheet name="LONG-TERM DEBT" sheetId="12" r:id="rId12"/>
    <s:sheet name="STOCK-BASED COMPENSATION" sheetId="13" r:id="rId13"/>
    <s:sheet name="NET LOSS PER SHARE" sheetId="14" r:id="rId14"/>
    <s:sheet name="COMMITMENTS AND CONTINGENCIES" sheetId="15" r:id="rId15"/>
    <s:sheet name="BUSINESS AND BASIS OF PRESENT16" sheetId="16" r:id="rId16"/>
    <s:sheet name="FAIR VALUE MEASUREMENTS (Tables" sheetId="17" r:id="rId17"/>
    <s:sheet name="CASH, CASH EQUIVALENTS AND SH18" sheetId="18" r:id="rId18"/>
    <s:sheet name="OTHER CURRENT ASSETS (Tables)" sheetId="19" r:id="rId19"/>
    <s:sheet name="ACCRUED EXPENSES (Tables)" sheetId="20" r:id="rId20"/>
    <s:sheet name="LONG-TERM DEBT (Tables)" sheetId="21" r:id="rId21"/>
    <s:sheet name="STOCK-BASED COMPENSATION (Table" sheetId="22" r:id="rId22"/>
    <s:sheet name="NET LOSS PER SHARE (Tables)" sheetId="23" r:id="rId23"/>
    <s:sheet name="COMMITMENTS AND CONTINGENCIES (" sheetId="24" r:id="rId24"/>
    <s:sheet name="Business and Basis of Present25" sheetId="25" r:id="rId25"/>
    <s:sheet name="Assets Measured and Carried at " sheetId="26" r:id="rId26"/>
    <s:sheet name="Cash, Cash Equivalents and Sh27" sheetId="27" r:id="rId27"/>
    <s:sheet name="Summary of Company Cash, Cash E" sheetId="28" r:id="rId28"/>
    <s:sheet name="Summary of Other Current Assets" sheetId="29" r:id="rId29"/>
    <s:sheet name="Summary of Accrued Expenses (De" sheetId="30" r:id="rId30"/>
    <s:sheet name="Long-Term Debt - Additional Inf" sheetId="31" r:id="rId31"/>
    <s:sheet name="Long-Term Debt - Components of " sheetId="32" r:id="rId32"/>
    <s:sheet name="Summary of Stock Awards Granted" sheetId="33" r:id="rId33"/>
    <s:sheet name="Summary of Stock Awards Grant34" sheetId="34" r:id="rId34"/>
    <s:sheet name="Stock Based Compensation - Addi" sheetId="35" r:id="rId35"/>
    <s:sheet name="Summary of Stock-Based Compensa" sheetId="36" r:id="rId36"/>
    <s:sheet name="Summary of Stock-Based Compen37" sheetId="37" r:id="rId37"/>
    <s:sheet name="Basic and Diluted Net Loss Per " sheetId="38" r:id="rId38"/>
    <s:sheet name="Basic and Diluted Net Loss Pe39" sheetId="39" r:id="rId39"/>
    <s:sheet name="Non-Cancelable Contractual Obli" sheetId="40" r:id="rId40"/>
    <s:sheet name="Commitments and Contingencies -" sheetId="41" r:id="rId41"/>
  </s:sheets>
  <s:definedNames/>
  <s:calcPr calcId="124519" calcMode="auto" fullCalcOnLoad="1"/>
</s:workbook>
</file>

<file path=xl/sharedStrings.xml><?xml version="1.0" encoding="utf-8"?>
<sst xmlns="http://schemas.openxmlformats.org/spreadsheetml/2006/main" uniqueCount="327">
  <si>
    <t>Document and Entity Information - shares</t>
  </si>
  <si>
    <t>6 Months Ended</t>
  </si>
  <si>
    <t>Jun. 30, 2015</t>
  </si>
  <si>
    <t>Jul. 31, 2015</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SRPT</t>
  </si>
  <si>
    <t>Entity Registrant Name</t>
  </si>
  <si>
    <t>Sarepta Therapeutics, Inc.</t>
  </si>
  <si>
    <t>Entity Central Index Key</t>
  </si>
  <si>
    <t>Current Fiscal Year End Date</t>
  </si>
  <si>
    <t>--12-31</t>
  </si>
  <si>
    <t>Entity Filer Category</t>
  </si>
  <si>
    <t>Large Accelerated Filer</t>
  </si>
  <si>
    <t>Entity Common Stock, Shares Outstanding</t>
  </si>
  <si>
    <t>Condensed Consolidated Balance Sheets - USD ($) $ in Thousands</t>
  </si>
  <si>
    <t>Dec. 31, 2014</t>
  </si>
  <si>
    <t>Current Assets:</t>
  </si>
  <si>
    <t>Cash and cash equivalents</t>
  </si>
  <si>
    <t>Short-term investments</t>
  </si>
  <si>
    <t>Accounts receivable</t>
  </si>
  <si>
    <t>Other current assets</t>
  </si>
  <si>
    <t>Total Current Assets</t>
  </si>
  <si>
    <t>Restricted cash and investments</t>
  </si>
  <si>
    <t>Property and equipment, net of accumulated depreciation of $22,193 and $19,896 as of June 30, 2015 and December 31, 2014, respectively</t>
  </si>
  <si>
    <t>Patent costs, net of accumulated amortization of $2,353 and $2,081 as of June 30, 2015 and December 31, 2014, respectively</t>
  </si>
  <si>
    <t>Other assets</t>
  </si>
  <si>
    <t>Total Assets</t>
  </si>
  <si>
    <t>Current Liabilities:</t>
  </si>
  <si>
    <t>Accounts payable</t>
  </si>
  <si>
    <t>Accrued expenses</t>
  </si>
  <si>
    <t>Current portion of long-term debt</t>
  </si>
  <si>
    <t>Current portion of notes payable</t>
  </si>
  <si>
    <t>Deferred revenue</t>
  </si>
  <si>
    <t>Other current liabilities</t>
  </si>
  <si>
    <t>Total Current Liabilities</t>
  </si>
  <si>
    <t>Long-term debt</t>
  </si>
  <si>
    <t>Notes payable</t>
  </si>
  <si>
    <t>Deferred rent and other</t>
  </si>
  <si>
    <t>Total Liabilities</t>
  </si>
  <si>
    <t>Commitments and contingencies</t>
  </si>
  <si>
    <t>Stockholders' Equity:</t>
  </si>
  <si>
    <t>Preferred stock, $.0001 par value, 3,333,333 shares authorized; none issued and outstanding</t>
  </si>
  <si>
    <t>Common stock, $.0001 par value, 99,000,000 shares authorized; 41,515,793 and 41,311,512 issued and outstanding at June 30, 2015 and December 31, 2014, respectively</t>
  </si>
  <si>
    <t>Additional paid-in capital</t>
  </si>
  <si>
    <t>Unrealized loss</t>
  </si>
  <si>
    <t>Accumulated deficit</t>
  </si>
  <si>
    <t>Total Stockholders' Equity</t>
  </si>
  <si>
    <t>Total Liabilities and Stockholders' Equity</t>
  </si>
  <si>
    <t>Condensed Consolidated Balance Sheets (Parenthetical) - USD ($) $ in Thousands</t>
  </si>
  <si>
    <t>Statement of Financial Position [Abstract]</t>
  </si>
  <si>
    <t>Property and equipment, accumulated depreciation</t>
  </si>
  <si>
    <t>Patent costs, accumulated amortization</t>
  </si>
  <si>
    <t>Preferred stock, par value</t>
  </si>
  <si>
    <t>Preferred stock, shares authorized</t>
  </si>
  <si>
    <t>Preferred stock, shares issued</t>
  </si>
  <si>
    <t>Preferred stock, shares outstanding</t>
  </si>
  <si>
    <t>Common stock, par value</t>
  </si>
  <si>
    <t>Common stock, shares authorized</t>
  </si>
  <si>
    <t>Common stock, issued</t>
  </si>
  <si>
    <t>Common stock, outstanding</t>
  </si>
  <si>
    <t>Condensed Consolidated Statements of Operations and Comprehensive Loss - USD ($) shares in Thousands, $ in Thousands</t>
  </si>
  <si>
    <t>3 Months Ended</t>
  </si>
  <si>
    <t>Jun. 30, 2014</t>
  </si>
  <si>
    <t>Income Statement [Abstract]</t>
  </si>
  <si>
    <t>Revenue from research contracts and other grants</t>
  </si>
  <si>
    <t>Operating expenses:</t>
  </si>
  <si>
    <t>Research and development</t>
  </si>
  <si>
    <t>General and administrative</t>
  </si>
  <si>
    <t>Total operating expenses</t>
  </si>
  <si>
    <t>Operating loss</t>
  </si>
  <si>
    <t>Other income (loss):</t>
  </si>
  <si>
    <t>Interest income and other, net</t>
  </si>
  <si>
    <t>Loss on change in warrant valuation</t>
  </si>
  <si>
    <t>Total other income (loss)</t>
  </si>
  <si>
    <t>Net loss</t>
  </si>
  <si>
    <t>Other comprehensive income (loss):</t>
  </si>
  <si>
    <t>Unrealized (loss) gain on short-term securities - available-for-sale</t>
  </si>
  <si>
    <t>Total other comprehensive (loss) income</t>
  </si>
  <si>
    <t>Comprehensive loss</t>
  </si>
  <si>
    <t>Loss per share - basic and diluted</t>
  </si>
  <si>
    <t>Weighted average number of shares of common stock outstanding for computing basic and diluted net loss per share</t>
  </si>
  <si>
    <t>Condensed Consolidated Statements of Cash Flows - USD ($) $ in Thousands</t>
  </si>
  <si>
    <t>Cash flows from operating activities:</t>
  </si>
  <si>
    <t>Adjustments to reconcile net income to cash flows in operating activities:</t>
  </si>
  <si>
    <t>Depreciation and amortization</t>
  </si>
  <si>
    <t>Amortization of premium on available-for-sale securities and noncash interest</t>
  </si>
  <si>
    <t>Loss on abandonment of patents</t>
  </si>
  <si>
    <t>Stock-based compensation</t>
  </si>
  <si>
    <t>Increase in warrant valuation</t>
  </si>
  <si>
    <t>Changes in operating assets and liabilities, net:</t>
  </si>
  <si>
    <t>Net increase in accounts receivable</t>
  </si>
  <si>
    <t>Net decrease (increase) in other assets</t>
  </si>
  <si>
    <t>Net increase in accounts payable, accrued expenses, deferred revenue and other liabilities</t>
  </si>
  <si>
    <t>Net cash used in operations</t>
  </si>
  <si>
    <t>Cash flows from investing activities:</t>
  </si>
  <si>
    <t>Release and maturity of restricted investments</t>
  </si>
  <si>
    <t>Purchase of property and equipment</t>
  </si>
  <si>
    <t>Patent costs</t>
  </si>
  <si>
    <t>Purchase of available-for-sale securities</t>
  </si>
  <si>
    <t>Maturity of available-for-sale securities</t>
  </si>
  <si>
    <t>Net cash from (used in) investing activities</t>
  </si>
  <si>
    <t>Cash flows from financing activities:</t>
  </si>
  <si>
    <t>Proceeds from borrowings, net of debt issuance costs</t>
  </si>
  <si>
    <t>Repayments of long-term debt</t>
  </si>
  <si>
    <t>Proceeds from exercise of options and warrants and the sale of common stock, net of offering costs</t>
  </si>
  <si>
    <t>Net cash from financing activities</t>
  </si>
  <si>
    <t>Decrease in cash and cash equivalents</t>
  </si>
  <si>
    <t>Cash and cash equivalents:</t>
  </si>
  <si>
    <t>Beginning of period</t>
  </si>
  <si>
    <t>End of period</t>
  </si>
  <si>
    <t>Supplemental disclosure of cash flow information:</t>
  </si>
  <si>
    <t>Cash paid during the period for interest</t>
  </si>
  <si>
    <t>Supplemental schedule of non-cash investing activities and financing activities:</t>
  </si>
  <si>
    <t>Issuance of common stock in satisfaction of warrants and other liabilities</t>
  </si>
  <si>
    <t>Tenant improvement paid by Landlord</t>
  </si>
  <si>
    <t>Property and equipment included in accrued expenses</t>
  </si>
  <si>
    <t>Accrual for the debt issuance costs related to the senior secured term loan</t>
  </si>
  <si>
    <t>Patent costs included in accrued expenses</t>
  </si>
  <si>
    <t>Capitalized interest</t>
  </si>
  <si>
    <t>BUSINESS AND BASIS OF PRESENTATION</t>
  </si>
  <si>
    <t>Accounting Policies [Abstract]</t>
  </si>
  <si>
    <t>1. BUSINESS AND BASIS OF PRESENTATION
Business
Sarepta Therapeutics, Inc. (together with its wholly-owned
subsidiaries “Sarepta” or the “Company”) is
a biopharmaceutical company focused on the discovery and
development of unique RNA-targeted therapeutics for the treatment
of rare, infectious and other diseases. Applying its proprietary,
highly-differentiated and innovative platform technologies, the
Company is able to target a broad range of diseases and disorders
through distinct RNA-targeted mechanisms of action. The Company is
primarily focused on rapidly advancing the development of its
potentially disease-modifying Duchenne muscular dystrophy
(“DMD”) drug candidates, including its lead DMD product
candidate, eteplirsen, designed to skip exon 51. The Company is
also developing therapeutics using its technology for the treatment
of infectious diseases, such as drug resistant bacteria, rare and
other human diseases.
The Company has not generated any revenue from product sales to
date and there can be no assurance that revenue from product sales
will be achieved. Even if it does achieve revenue from product
sales, the Company is likely to continue to incur operating losses
in the near term.
As of June 30, 2015, the Company had approximately $157.7
million of cash, cash equivalents and investments, consisting of
$69.5 million of cash and cash equivalents, $87.3 million of
short-term investments and $0.8 million of restricted cash and
investments. The Company believes that its balance of cash, cash
equivalents and investments is sufficient to fund its current
operational plan for the next twelve months, though it may pursue
additional cash resources through public or private financings,
seek additional government contracts and establish collaborations
with or license its technology to other companies.
Basis of Presentation
The accompanying unaudited condensed consolidated financial
statements, which have been prepared in accordance with accounting
principles generally accepted in the United States of America
(“U.S. GAAP”), reflect the accounts of Sarepta
Therapeutics, Inc. and its wholly-owned subsidiaries. All
inter-company transactions between and among its consolidated
subsidiaries have been eliminated. Management has determined that
the Company operates in one segment: the development of
pharmaceutical products on its own behalf or in collaboration with
others. The information included in this quarterly report on Form
10-Q should be read in conjunction with the Company’s
consolidated financial statements and the accompanying notes
included in the Company’s Annual Report on Form 10-K for the
year ended December 31, 2014.
Estimates and Uncertainties
The preparation of the unaudited condensed consolidated financial
statements in conformity with U.S. GAAP requires management to make
estimates and assumptions that affect the reported amounts of
assets, liabilities, equity, revenue, expenses and the disclosure
of contingent assets and liabilities. Actual results could differ
from those estimates. Significant items subject to such estimates
and assumptions include the valuation of stock-based awards,
research and development expenses, revenue recognition and income
tax.</t>
  </si>
  <si>
    <t>RECENT ACCOUNTING PRONOUNCEMENTS</t>
  </si>
  <si>
    <t>Accounting Changes and Error Corrections [Abstract]</t>
  </si>
  <si>
    <t>2. RECENT ACCOUNTING PRONOUNCEMENTS
In April 2015, the Financial Accounting Standards Board
(“FASB”) issued Accounting Standards Update
(“ASU”) No. 2015-03, which simplifies presentation
of debt issuance costs. The amendments in this update require that
debt issuance costs related to a recognized debt liability be
presented in the balance sheet as a direct deduction from the
carrying amount of that debt liability, consistent with debt
discounts. ASU No. 2015-03 will be effective for fiscal years
beginning after December 15, 2015, with early adoption
permitted. The Company has elected to adopt this ASU early and the
adoption of this guidance did not have a material effect on its
consolidated financial statements. For additional information,
please read Note 7, Long-term Debt
In August 2014, the FASB issued ASU No. 2014-15 which requires
an entity’s management to evaluate whether there are
conditions or events, considered in the aggregate, that raise
substantial doubt about the entity’s ability to continue as a
going concern within one year after the date that the financial
statements are issued or available to be issued. Substantial doubt
about an entity’s ability to continue as a going concern
exists when relevant conditions and events, considered in the
aggregate, indicate that it is probable that the entity will not be
able to meet its obligations as they become due within one year
after the date that the financial statements are issued or
available to be issued. If conditions or events raise substantial
doubt about an entity’s ability to continue as a going
concern, but the substantial doubt is alleviated as a result of
consideration of management’s plans to mitigate those
relevant conditions or events, the entity is required to disclose
(1) principal conditions or events that raise substantial
doubt about the entity’s ability to continue as a going
concern, (2) management’s evaluation of the significance
of those conditions or events in relation to the entity’s
ability to meet its obligations, and (3) management’s
plans that alleviate substantial doubt about the entity’s
ability to continue as a going concern. However, if conditions or
events raise substantial doubt about an entity’s ability to
continue as a going concern, and substantial doubt is not
alleviated after consideration of management’s plans, an
entity should include a statement in a footnote indicating that
there is substantial doubt about the entity’s ability to
continue as a going concern within one year after the date that the
financial statements are issued or available to be issued. ASU
No. 2014-15 is effective for the annual period ending after
December 15, 2016, with early adoption permitted. The Company
has not adopted this guidance as of June 30, 2015, and based
on the Company’s financial condition as of June 30,
2015, the Company does not expect the adoption of this guidance to
have any impact on the current period financial statements.
In May 2014, the FASB issued ASU No. 2014-09, which
amends the guidance for accounting for revenue from contracts with
customers. This ASU supersedes the revenue recognition
requirements in Accounting Standards Codification Topic 605,
Revenue Recognition, Revenue
from Contracts with Customers</t>
  </si>
  <si>
    <t>FAIR VALUE MEASUREMENTS</t>
  </si>
  <si>
    <t>Fair Value Disclosures [Abstract]</t>
  </si>
  <si>
    <t>3. FAIR VALUE MEASUREMENTS
The Company has certain financial assets that are recorded at fair
value which have been classified as Level 1, 2 or 3 within the
fair value hierarchy as described in the accounting standards for
fair value measurements.
• Level 1 — quoted prices for
identical instruments in active markets;
• Level 2 — quoted prices for
similar instruments in active markets, quoted prices for identical
or similar instruments in markets that are not active, and
model-derived valuations in which all significant inputs and
significant value drivers are observable in active markets;
and
• Level 3 — valuations derived
from valuation techniques in which one or more significant value
drivers are unobservable.
The tables below present information about the Company’s
financial assets that are measured and carried at fair value and
indicate the level within the fair value hierarchy of the valuation
techniques it utilizes to determine such fair value:
Fair Value Measurement as of June 30,
2015
Total Level 1 Level 2 Level 3
(in
thousands)
Money market funds $ 5,400 $ 5,400 $
— $
—
Commercial paper 13,369
— 13,369
—
Government and government agency bonds 47,952
— 47,952
—
Corporate bonds 28,403
— 28,403
—
Certificates of deposit 648 648
—
—
Total assets $ 95,772 $ 6,048 $ 89,724 $
—
Fair Value Measurement as of December
31, 2014
Total Level 1 Level 2 Level 3
(in
thousands)
Money market funds $ 47,740 $ 47,740 $
— $
—
Commercial paper 2,997
— 2,997
—
Government and government agency bonds 75,250
— 75,250
—
Corporate bonds 58,546
— 58,546
—
Certificates of deposit 647 647
—
—
Total assets $ 185,180 $ 48,387 $ 136,793 $
—
The Company’s assets with fair value categorized as Level 1
within the fair value hierarchy include money market funds and
certificates of deposit. Money market funds are publicly traded
mutual funds and are presented as cash equivalents on the unaudited
condensed consolidated balance sheets as of June 30, 2015.
The Company’s assets with fair value categorized as Level 2
within the fair value hierarchy consist of commercial paper,
government and government agency bonds and corporate bonds. These
assets have been initially valued at the transaction price and
subsequently valued, at the end of each reporting period, through
income-based approaches utilizing market observable data.
The carrying amounts reported in the unaudited condensed
consolidated balance sheets for cash and cash equivalents, accounts
receivable and accounts payable approximate fair value because of
the immediate or short-term maturity of these financial
instruments. The carrying amounts for long-term debt and notes
payable approximate fair value based on market activity for other
debt instruments with similar characteristics and comparable
risk.</t>
  </si>
  <si>
    <t>CASH, CASH EQUIVALENTS AND SHORT-TERM INVESTMENTS</t>
  </si>
  <si>
    <t>Cash and Cash Equivalents [Abstract]</t>
  </si>
  <si>
    <t>4. CASH, CASH EQUIVALENTS AND SHORT-TERM INVESTMENTS
It is the Company’s policy to mitigate credit risk in its
financial assets by maintaining a well-diversified portfolio that
limits the amount of exposure as to maturity and investment type.
The weighted average maturity of the Company’s
available-for-sale securities as of June 30, 2015 and
December 31, 2014 was less than 3 and 4 months,
respectively.
The following tables summarize the Company’s cash, cash
equivalents and short-term investments for each of the periods
indicated:
As of June 30, 2015
Amortized Gross Unrealized Gains Gross Unrealized Losses Fair Market Value
(in
thousands)
Cash and money market funds $ 67,163 $
— $
— $ 67,163
Commercial paper 13,372
— (3 ) 13,369
Government and government agency bonds 47,954
— (2 ) 47,952
Corporate bonds 28,417
— (14 ) 28,403
Total assets $ 156,906 $
— $ (19 ) $ 156,887
As reported:
Cash and cash equivalents $ 69,538 $
— $
— $ 69,538
Short-term investments 87,368
— (19 ) 87,349
Total assets $ 156,906 $
— $ (19 ) $ 156,887
As of December 31, 2014
Amortized Gross Unrealized Gains Gross Unrealized Losses Fair Market Value
(in
thousands)
Cash and money market funds $ 73,551 $
— $
— 73,551
Commercial paper 2,997
—
— 2,997
Government and government agency bonds 75,289
— (39 ) 75,250
Corporate bonds 58,602
— (56 ) 58,546
Total assets $ 210,439 $
— $ (95 ) 210,344
As reported:
Cash and cash equivalents $ 73,551 $
— $
— 73,551
Short-term investments 136,888
— (95 ) 136,793
Total assets $ 210,439 $
— $ (95 ) 210,344</t>
  </si>
  <si>
    <t>OTHER CURRENT ASSETS</t>
  </si>
  <si>
    <t>Deferred Costs, Capitalized, Prepaid, and Other Assets Disclosure [Abstract]</t>
  </si>
  <si>
    <t>5. OTHER CURRENT ASSETS
The following table summarizes the Company’s other current
assets for each of the periods indicated:
As of June 30, 2015 As of December 31, 2014
(in
thousands)
Manufacturing-related deposits $ 19,550 $ 30,668
Prepaid expenses 3,086 2,797
Other 455 1,571
Total other current assets $ 23,091 $ 35,036</t>
  </si>
  <si>
    <t>ACCRUED EXPENSES</t>
  </si>
  <si>
    <t>Payables and Accruals [Abstract]</t>
  </si>
  <si>
    <t>6. ACCRUED EXPENSES
The following table summarizes the Company’s accrued expenses
for each of the periods indicated:
As of June 30, 2015 As of December 31, 2014
(in
thousands)
Accrued employee compensation costs $ 4,955 $ 6,170
Accrued clinical and preclinical costs 4,845 3,471
Accrued professional fees 1,924 3,403
Accrued contract manufacturing costs 1,876 3,271
Accrued research costs 579 311
Accrued facility-related costs 270 300
Other 735 440
Total accrued expenses $ 15,184 $ 17,366</t>
  </si>
  <si>
    <t>LONG-TERM DEBT</t>
  </si>
  <si>
    <t>Debt Disclosure [Abstract]</t>
  </si>
  <si>
    <t>7. LONG-TERM DEBT
On June 26, 2015, the Company entered into a credit and
security agreement (the “Credit Agreement”) with MidCap
Financial (“Lender”) that provides a senior secured
term loan of $20.0 million. The principal amount may be increased
by an additional $20.0 million, for an aggregate amount not to
exceed $40.0 million, upon the acceptance by the Food and Drug
Administration (“FDA”) of the new drug application
(“NDA”) for eteplirsen. All obligations under the
Credit Agreement are secured by substantially all of the
Company’s assets, excluding, without limitation, the
Company’s intellectual property, certain equity interests
relating to foreign subsidiaries and all assets owned by foreign
subsidiaries, among others.
Borrowings under the Credit Agreement bear interest at a rate per
annum equal to 7.75%, with only interest payments due through
June 30, 2016. In addition to paying interest on outstanding
principal under the Credit Agreement, the Company will pay an
origination fee equal to 0.50% of the amount of the term loan when
advanced under the Credit Agreement, as well as a final payment fee
equal to 2.00% of the amount borrowed under the Credit Agreement
when the term loan is fully repaid. Commencing on July 1, 2016
and continuing for the remaining twenty-four months of the
facility, the Company will be required to make monthly principal
payments of approximately $0.8 million, or monthly payments of
approximately $1.7 million if the facility is increased by the
additional $20.0 million referenced above.
The Company may voluntarily prepay outstanding loans under the
Credit Agreement at any time, provided that the Company may not
prepay an amount that is less than the total of all of the credit
extensions and other related obligations under the Credit Agreement
then outstanding. In the event of a voluntary prepayment, the
Company is obligated to pay a prepayment fee equal to 2.95% of the
outstanding principal of such advance if the prepayment is made
within twelve months after the closing date, or 2.00% of the
outstanding principal of such advance if the prepayment is made on
or after the date that is twelve months after the closing date.
The Credit Agreement contains affirmative covenants that include
government compliance, reporting requirements, maintaining
property, making tax payments, maintaining insurance and
cooperating during litigation. Additionally, the Company is
required to maintain a minimum cash balance as collateral within
its operating bank account with cash and cash equivalents of no
less than the greater of the outstanding principal amount or $15.0
million. Negative covenants include restrictions on asset
dispositions, acquisitions, indebtedness, liens, dividends and
share purchases, amendments to material contracts and other
restrictions.
The Credit Agreement includes customary events of default,
including cross defaults, change of control and material adverse
change. Additionally, the Company’s failure to be compliant
with the affirmative or negative covenants or make payments when
they become due will result in an event of default.
In connection with the senior secured term loan, the Company
recorded $20.0 million as long-term debt in the unaudited condensed
consolidated balance sheets as of June 30, 2015. In addition,
the Company incurred approximately $0.8 million in debt issuance
costs that were recorded as a direct deduction to the carrying
value of the term loan in the unaudited condensed consolidated
balance sheets. These costs are being amortized to interest expense
using the effective interest method over the term of the loan. For
the three and six months ended June 30, 2015, the Company
recognized less than $0.1 million of interest expense related to
the term loan.
The following table summarizes the components of the long-term debt
recorded for the period indicated:
As of June 30, 2015 (in thousands)
Principal amount $ 20,000
Unamortized debt issuance expense (773 )
Net carrying value of senior secured term loan 19,227
Other long-term debt 1,525
Total long-term debt $ 20,752</t>
  </si>
  <si>
    <t>STOCK-BASED COMPENSATION</t>
  </si>
  <si>
    <t>Disclosure of Compensation Related Costs, Share-based Payments [Abstract]</t>
  </si>
  <si>
    <t>8. STOCK-BASED COMPENSATION
The following table summarizes the Company’s stock awards
granted for each of the periods indicated:
For the Three Months Ended June
30, For the Six Months Ended June
30,
2015 2014 2015 2014
Grants Weighted Grants Weighted Grants Weighted Grants Weighted
Stock options* 367,167 $ 15.69 117,770 $ 23.68 1,974,711 $ 11.34 1,303,035 $ 19.80
Restricted stock awards 110,783 $ 13.54
— $
— 116,783 $ 13.56 6,000 $ 29.03
* Majority of the stock options granted
during the periods presented in the table have only service-based
criteria and vest over four years.
Stock-based Compensation Expense
For the three months ended June 30, 2015 and 2014, total
stock-based compensation expense was $5.9 million and $5.6 million,
respectively. For the six months ended June 30, 2015 and 2014,
total stock-based compensation expense was $20.1 million and $9.9
million, respectively. Included in the amount for the six months
ended June 30, 2015 is $8.6 million of stock-based
compensation expense incurred in connection with the resignation of
the Company’s former Chief Executive Officer
(“CEO”). The following table summarizes stock-based
compensation expense by function included within the unaudited
condensed consolidated statements of operations and comprehensive
loss:
For the Three Months Ended June 30,
For the Six Months Ended June 30,
2015 2014 2015 2014
(in
thousands)
Research and development $ 2,562 $ 2,345 $ 5,008 $ 4,218
General and administrative 3,368 3,242 15,078 5,711
Total stock-based compensation expense $ 5,930 $ 5,587 $ 20,086 $ 9,929
The following table summarizes stock-based compensation expense by
grant type included within the unaudited condensed consolidated
statements of operations and comprehensive loss:
For the Three Months Ended June 30,
For the Six Months Ended June 30,
2015 2014 2015 2014
(in
thousands)
Stock options $ 5,099 $ 5,042 $ 18,650 $ 8,953
Restricted stock awards 132 72 174 136
Restricted stock units
— 5
— 1
Stock appreciation rights 115 146 262 293
Employee stock purchase plan 584 322 1,000 546
Total stock-based compensation expense $ 5,930 $ 5,587 $ 20,086 $ 9,929</t>
  </si>
  <si>
    <t>NET LOSS PER SHARE</t>
  </si>
  <si>
    <t>Earnings Per Share [Abstract]</t>
  </si>
  <si>
    <t>9. NET LOSS PER SHARE
Basic net loss per share is computed by dividing net loss by the
weighted-average number of shares of common stock outstanding.
Diluted net loss per share is computed by dividing net loss by the
weighted-average number of shares of common stock and dilutive
common stock equivalents outstanding. Given that the Company
generated a net loss for each of the periods presented, there is no
difference between basic and diluted net loss per share since the
effect of common stock equivalents would be anti-dilutive and,
therefore, they are excluded from the diluted net loss per share
calculation.
For the Three Months Ended June 30, For the Six Months Ended June 30,
2015 2014 2015 2014
(in thousands,
except per share amounts)
Net loss $ (41,851 ) $ (33,874 ) $ (103,410 ) $ (62,147 )
Weighted-average number of shares of common stock and common stock
equivalents outstanding:
Weighted-average number of shares of common stock outstanding for
computing basic loss per share 41,357 39,862 41,341 38,847
Dilutive effect of outstanding warrants, stock awards and stock
options after application of the treasury stock method*
—
—
—
—
Weighted-average number of shares of common stock and dilutive
common stock equivalents outstanding for computing diluted loss per
share 41,357 39,862 41,341 38,847
Net loss per share — basic and diluted $ (1.01 ) $ (0.85 ) $ (2.50 ) $ (1.60 )
* For the three and six months ended
June 30, 2015, stock options, restricted stock awards and
stock appreciation rights to purchase approximately 7.0 million
shares of common stock were excluded from the net loss per share
calculation as their effect would have been anti-dilutive.
For the three and six months ended June 30, 2014, warrants, stock
options, restricted stock awards, restricted stock units and stock
appreciation rights to purchase approximately 5.9 million shares of
common stock were excluded from the net loss per share calculation
as their effect would have been anti-dilutive.</t>
  </si>
  <si>
    <t>COMMITMENTS AND CONTINGENCIES</t>
  </si>
  <si>
    <t>Commitments and Contingencies Disclosure [Abstract]</t>
  </si>
  <si>
    <t>10. COMMITMENTS AND CONTINGENCIES
Purchase Commitments
The following table presents non-cancelable contractual obligations
arising from arrangements that the Company has entered into from
time to time for the provision of goods and services:
As of June 30, 2015 (in thousands)
2015 (6 months) $ 27,236
2016 41,312
2017 23,940
2018 14,260
2019 5,705
Total purchase commitments $ 112,453
Litigation
In the normal course of business, the Company may from time to time
be named as a party to various legal claims, actions and
complaints, including matters involving securities, employment,
intellectual property, effects from the use of therapeutics
utilizing its technology, or others. For example, purported class
action complaints were filed against the Company and certain of its
officers in the U.S. District Court for the District of
Massachusetts on January 27, 2014 and January 29, 2014.
The complaints were consolidated into a single action ( Corban v.
Sarepta, et. al., No. 14-cv-10201
Another complaint was filed in the U.S. District Court for the
District of Massachusetts on December 3, 2014 by William
Kader, Individually and on Behalf of All Others Similarly Situated
v. Sarepta Therapeutics Inc., Christopher Garabedian, and Sandesh
Mahatme ( Kader v. Sarepta et.al 1:14-cv-14318
In addition, two derivative suits were filed based upon the
Company’s disclosures related to eteplirsen. On
February 5, 2015, a derivative suit was filed against the
Company’s Board of Directors in the 215th Judicial District
of Harris County, Texas ( David Smith, derivatively on behalf of
Sarepta Therapeutics, Inc., v. Christopher Garabedian et.
al Cause
No. 2015-06645 Corban Kader Ira Gaines, and the Ira J. Gaines
Revocable Trust U/A, on behalf of nominal defendant Sarepta
Therapeutics, Inc., vs. Goolsbee et. al. No. 10713 Kader
Additionally, on September 23, 2014, a derivative suit was
filed against the Company’s Board of Directors with the Court
of Chancery of the State of Delaware ( Terry McDonald,
derivatively on behalf of Sarepta Therapeutics, Inc., et. al vs.
Goolsbee et. al., No. 10157</t>
  </si>
  <si>
    <t>BUSINESS AND BASIS OF PRESENTATION (Policies)</t>
  </si>
  <si>
    <t>Business</t>
  </si>
  <si>
    <t>Business
Sarepta Therapeutics, Inc. (together with its wholly-owned
subsidiaries “Sarepta” or the “Company”) is
a biopharmaceutical company focused on the discovery and
development of unique RNA-targeted therapeutics for the treatment
of rare, infectious and other diseases. Applying its proprietary,
highly-differentiated and innovative platform technologies, the
Company is able to target a broad range of diseases and disorders
through distinct RNA-targeted mechanisms of action. The Company is
primarily focused on rapidly advancing the development of its
potentially disease-modifying Duchenne muscular dystrophy
(“DMD”) drug candidates, including its lead DMD product
candidate, eteplirsen, designed to skip exon 51. The Company is
also developing therapeutics using its technology for the treatment
of infectious diseases, such as drug resistant bacteria, rare and
other human diseases.
The Company has not generated any revenue from product sales to
date and there can be no assurance that revenue from product sales
will be achieved. Even if it does achieve revenue from product
sales, the Company is likely to continue to incur operating losses
in the near term.
As of June 30, 2015, the Company had approximately $157.7
million of cash, cash equivalents and investments, consisting of
$69.5 million of cash and cash equivalents, $87.3 million of
short-term investments and $0.8 million of restricted cash and
investments. The Company believes that its balance of cash, cash
equivalents and investments is sufficient to fund its current
operational plan for the next twelve months, though it may pursue
additional cash resources through public or private financings,
seek additional government contracts and establish collaborations
with or license its technology to other companies.</t>
  </si>
  <si>
    <t>Basis of Presentation</t>
  </si>
  <si>
    <t>Basis of Presentation
The accompanying unaudited condensed consolidated financial
statements, which have been prepared in accordance with accounting
principles generally accepted in the United States of America
(“U.S. GAAP”), reflect the accounts of Sarepta
Therapeutics, Inc. and its wholly-owned subsidiaries. All
inter-company transactions between and among its consolidated
subsidiaries have been eliminated. Management has determined that
the Company operates in one segment: the development of
pharmaceutical products on its own behalf or in collaboration with
others. The information included in this quarterly report on Form
10-Q should be read in conjunction with the Company’s
consolidated financial statements and the accompanying notes
included in the Company’s Annual Report on Form 10-K for the
year ended December 31, 2014.</t>
  </si>
  <si>
    <t>Estimates and Uncertainties</t>
  </si>
  <si>
    <t>Estimates and Uncertainties
The preparation of the unaudited condensed consolidated financial
statements in conformity with U.S. GAAP requires management to make
estimates and assumptions that affect the reported amounts of
assets, liabilities, equity, revenue, expenses and the disclosure
of contingent assets and liabilities. Actual results could differ
from those estimates. Significant items subject to such estimates
and assumptions include the valuation of stock-based awards,
research and development expenses, revenue recognition and income
tax.</t>
  </si>
  <si>
    <t>Recent Accounting Pronouncements</t>
  </si>
  <si>
    <t>In April 2015, the Financial Accounting Standards Board
(“FASB”) issued Accounting Standards Update
(“ASU”) No. 2015-03, which simplifies presentation
of debt issuance costs. The amendments in this update require that
debt issuance costs related to a recognized debt liability be
presented in the balance sheet as a direct deduction from the
carrying amount of that debt liability, consistent with debt
discounts. ASU No. 2015-03 will be effective for fiscal years
beginning after December 15, 2015, with early adoption
permitted. The Company has elected to adopt this ASU early and the
adoption of this guidance did not have a material effect on its
consolidated financial statements. For additional information,
please read Note 7, Long-term Debt
In August 2014, the FASB issued ASU No. 2014-15 which requires
an entity’s management to evaluate whether there are
conditions or events, considered in the aggregate, that raise
substantial doubt about the entity’s ability to continue as a
going concern within one year after the date that the financial
statements are issued or available to be issued. Substantial doubt
about an entity’s ability to continue as a going concern
exists when relevant conditions and events, considered in the
aggregate, indicate that it is probable that the entity will not be
able to meet its obligations as they become due within one year
after the date that the financial statements are issued or
available to be issued. If conditions or events raise substantial
doubt about an entity’s ability to continue as a going
concern, but the substantial doubt is alleviated as a result of
consideration of management’s plans to mitigate those
relevant conditions or events, the entity is required to disclose
(1) principal conditions or events that raise substantial
doubt about the entity’s ability to continue as a going
concern, (2) management’s evaluation of the significance
of those conditions or events in relation to the entity’s
ability to meet its obligations, and (3) management’s
plans that alleviate substantial doubt about the entity’s
ability to continue as a going concern. However, if conditions or
events raise substantial doubt about an entity’s ability to
continue as a going concern, and substantial doubt is not
alleviated after consideration of management’s plans, an
entity should include a statement in a footnote indicating that
there is substantial doubt about the entity’s ability to
continue as a going concern within one year after the date that the
financial statements are issued or available to be issued. ASU
No. 2014-15 is effective for the annual period ending after
December 15, 2016, with early adoption permitted. The Company
has not adopted this guidance as of June 30, 2015, and based
on the Company’s financial condition as of June 30,
2015, the Company does not expect the adoption of this guidance to
have any impact on the current period financial statements.
In May 2014, the FASB issued ASU No. 2014-09, which
amends the guidance for accounting for revenue from contracts with
customers. This ASU supersedes the revenue recognition
requirements in Accounting Standards Codification Topic 605,
Revenue Recognition, Revenue
from Contracts with Customers</t>
  </si>
  <si>
    <t>FAIR VALUE MEASUREMENTS (Tables)</t>
  </si>
  <si>
    <t>Assets Measured and Carried at Fair Value</t>
  </si>
  <si>
    <t>The tables below present information about the Company’s
financial assets that are measured and carried at fair value and
indicate the level within the fair value hierarchy of the valuation
techniques it utilizes to determine such fair value:
Fair Value Measurement as of June 30,
2015
Total Level 1 Level 2 Level 3
(in
thousands)
Money market funds $ 5,400 $ 5,400 $
— $
—
Commercial paper 13,369
— 13,369
—
Government and government agency bonds 47,952
— 47,952
—
Corporate bonds 28,403
— 28,403
—
Certificates of deposit 648 648
—
—
Total assets $ 95,772 $ 6,048 $ 89,724 $
—
Fair Value Measurement as of December
31, 2014
Total Level 1 Level 2 Level 3
(in
thousands)
Money market funds $ 47,740 $ 47,740 $
— $
—
Commercial paper 2,997
— 2,997
—
Government and government agency bonds 75,250
— 75,250
—
Corporate bonds 58,546
— 58,546
—
Certificates of deposit 647 647
—
—
Total assets $ 185,180 $ 48,387 $ 136,793 $
—</t>
  </si>
  <si>
    <t>CASH, CASH EQUIVALENTS AND SHORT-TERM INVESTMENTS (Tables)</t>
  </si>
  <si>
    <t>Summary of Company Cash, Cash Equivalents and Short-Term Investments</t>
  </si>
  <si>
    <t>The following tables summarize the Company’s cash, cash
equivalents and short-term investments for each of the periods
indicated:
As of June 30, 2015
Amortized Gross Unrealized Gains Gross Unrealized Losses Fair Market Value
(in
thousands)
Cash and money market funds $ 67,163 $
— $
— $ 67,163
Commercial paper 13,372
— (3 ) 13,369
Government and government agency bonds 47,954
— (2 ) 47,952
Corporate bonds 28,417
— (14 ) 28,403
Total assets $ 156,906 $
— $ (19 ) $ 156,887
As reported:
Cash and cash equivalents $ 69,538 $
— $
— $ 69,538
Short-term investments 87,368
— (19 ) 87,349
Total assets $ 156,906 $
— $ (19 ) $ 156,887
As of December 31, 2014
Amortized Gross Unrealized Gains Gross Unrealized Losses Fair Market Value
(in
thousands)
Cash and money market funds $ 73,551 $
— $
— 73,551
Commercial paper 2,997
—
— 2,997
Government and government agency bonds 75,289
— (39 ) 75,250
Corporate bonds 58,602
— (56 ) 58,546
Total assets $ 210,439 $
— $ (95 ) 210,344
As reported:
Cash and cash equivalents $ 73,551 $
— $
— 73,551
Short-term investments 136,888
— (95 ) 136,793
Total assets $ 210,439 $
— $ (95 ) 210,344</t>
  </si>
  <si>
    <t>OTHER CURRENT ASSETS (Tables)</t>
  </si>
  <si>
    <t>Summary of Other Current Assets</t>
  </si>
  <si>
    <t>The following table summarizes the Company’s other current
assets for each of the periods indicated:
As of June 30, 2015 As of December 31, 2014
(in
thousands)
Manufacturing-related deposits $ 19,550 $ 30,668
Prepaid expenses 3,086 2,797
Other 455 1,571
Total other current assets $ 23,091 $ 35,036</t>
  </si>
  <si>
    <t>ACCRUED EXPENSES (Tables)</t>
  </si>
  <si>
    <t>Summary of Accrued Expenses</t>
  </si>
  <si>
    <t>The following table summarizes the Company’s accrued expenses
for each of the periods indicated:
As of June 30, 2015 As of December 31, 2014
(in
thousands)
Accrued employee compensation costs $ 4,955 $ 6,170
Accrued clinical and preclinical costs 4,845 3,471
Accrued professional fees 1,924 3,403
Accrued contract manufacturing costs 1,876 3,271
Accrued research costs 579 311
Accrued facility-related costs 270 300
Other 735 440
Total accrued expenses $ 15,184 $ 17,366</t>
  </si>
  <si>
    <t>LONG-TERM DEBT (Tables)</t>
  </si>
  <si>
    <t>Components of Long-Term Debt</t>
  </si>
  <si>
    <t>The following table summarizes the components of the long-term debt
recorded for the period indicated:
As of June 30, 2015 (in thousands)
Principal amount $ 20,000
Unamortized debt issuance expense (773 )
Net carrying value of senior secured term loan 19,227
Other long-term debt 1,525
Total long-term debt $ 20,752</t>
  </si>
  <si>
    <t>STOCK-BASED COMPENSATION (Tables)</t>
  </si>
  <si>
    <t>Summary of Stock Awards Granted</t>
  </si>
  <si>
    <t>The following table summarizes the Company’s stock awards
granted for each of the periods indicated:
For the Three Months Ended June
30, For the Six Months Ended June
30,
2015 2014 2015 2014
Grants Weighted Grants Weighted Grants Weighted Grants Weighted
Stock options* 367,167 $ 15.69 117,770 $ 23.68 1,974,711 $ 11.34 1,303,035 $ 19.80
Restricted stock awards 110,783 $ 13.54
— $
— 116,783 $ 13.56 6,000 $ 29.03
* Majority of the stock options granted
during the periods presented in the table have only service-based
criteria and vest over four years.</t>
  </si>
  <si>
    <t>Summary of Stock-Based Compensation Expense by Function Included within Condensed Consolidated Statement of Operations and Comprehensive Loss</t>
  </si>
  <si>
    <t>The following table summarizes stock-based compensation expense by
function included within the unaudited condensed consolidated
statements of operations and comprehensive loss:
For the Three Months Ended June 30,
For the Six Months Ended June 30,
2015 2014 2015 2014
(in
thousands)
Research and development $ 2,562 $ 2,345 $ 5,008 $ 4,218
General and administrative 3,368 3,242 15,078 5,711
Total stock-based compensation expense $ 5,930 $ 5,587 $ 20,086 $ 9,929</t>
  </si>
  <si>
    <t>Summary of Stock-Based Compensation Expense by Grant Type Included within Condensed Consolidated Statement of Operations and Comprehensive Loss</t>
  </si>
  <si>
    <t>The following table summarizes stock-based compensation expense by
grant type included within the unaudited condensed consolidated
statements of operations and comprehensive loss:
For the Three Months Ended June 30,
For the Six Months Ended June 30,
2015 2014 2015 2014
(in
thousands)
Stock options $ 5,099 $ 5,042 $ 18,650 $ 8,953
Restricted stock awards 132 72 174 136
Restricted stock units
— 5
— 1
Stock appreciation rights 115 146 262 293
Employee stock purchase plan 584 322 1,000 546
Total stock-based compensation expense $ 5,930 $ 5,587 $ 20,086 $ 9,929</t>
  </si>
  <si>
    <t>NET LOSS PER SHARE (Tables)</t>
  </si>
  <si>
    <t>Basic and Diluted Net Loss Per Share</t>
  </si>
  <si>
    <t>Given that the Company generated a net loss for each of the periods
presented, there is no difference between basic and diluted net
loss per share since the effect of common stock equivalents would
be anti-dilutive and, therefore, they are excluded from the diluted
net loss per share calculation.
For the Three Months Ended June 30, For the Six Months Ended June 30,
2015 2014 2015 2014
(in thousands,
except per share amounts)
Net loss $ (41,851 ) $ (33,874 ) $ (103,410 ) $ (62,147 )
Weighted-average number of shares of common stock and common stock
equivalents outstanding:
Weighted-average number of shares of common stock outstanding for
computing basic loss per share 41,357 39,862 41,341 38,847
Dilutive effect of outstanding warrants, stock awards and stock
options after application of the treasury stock method*
—
—
—
—
Weighted-average number of shares of common stock and dilutive
common stock equivalents outstanding for computing diluted loss per
share 41,357 39,862 41,341 38,847
Net loss per share — basic and diluted $ (1.01 ) $ (0.85 ) $ (2.50 ) $ (1.60 )
* For the three and six months ended
June 30, 2015, stock options, restricted stock awards and
stock appreciation rights to purchase approximately 7.0 million
shares of common stock were excluded from the net loss per share
calculation as their effect would have been anti-dilutive.
For the three and six months ended June 30, 2014, warrants, stock
options, restricted stock awards, restricted stock units and stock
appreciation rights to purchase approximately 5.9 million shares of
common stock were excluded from the net loss per share calculation
as their effect would have been anti-dilutive.</t>
  </si>
  <si>
    <t>COMMITMENTS AND CONTINGENCIES (Tables)</t>
  </si>
  <si>
    <t>Non-Cancelable Contractual Obligations</t>
  </si>
  <si>
    <t>The following table presents non-cancelable contractual obligations
arising from arrangements that the Company has entered into from
time to time for the provision of goods and services:
As of June 30, 2015 (in thousands)
2015 (6 months) $ 27,236
2016 41,312
2017 23,940
2018 14,260
2019 5,705
Total purchase commitments $ 112,453</t>
  </si>
  <si>
    <t>Business and Basis of Presentation - Additional Information (Detail) $ in Thousands</t>
  </si>
  <si>
    <t>Jun. 30, 2015USD ($)Segment</t>
  </si>
  <si>
    <t>Dec. 31, 2014USD ($)</t>
  </si>
  <si>
    <t>Jun. 30, 2014USD ($)</t>
  </si>
  <si>
    <t>Dec. 31, 2013USD ($)</t>
  </si>
  <si>
    <t>Organization, Consolidation and Presentation of Financial Statements [Abstract]</t>
  </si>
  <si>
    <t>Cash, cash equivalents and investments</t>
  </si>
  <si>
    <t>Number of operating segments | Segment</t>
  </si>
  <si>
    <t>Assets Measured and Carried at Fair Value (Detail) - USD ($) $ in Thousands</t>
  </si>
  <si>
    <t>Fair Value, Assets and Liabilities Measured on Recurring and Nonrecurring Basis [Line Items]</t>
  </si>
  <si>
    <t>Total assets</t>
  </si>
  <si>
    <t>Money Market Funds [Member]</t>
  </si>
  <si>
    <t>Commercial Paper [Member]</t>
  </si>
  <si>
    <t>Government and Government Agency Bonds [Member]</t>
  </si>
  <si>
    <t>Corporate Bonds [Member]</t>
  </si>
  <si>
    <t>Certificates of Deposit [Member]</t>
  </si>
  <si>
    <t>Level 1 [Member]</t>
  </si>
  <si>
    <t>Level 1 [Member] | Money Market Funds [Member]</t>
  </si>
  <si>
    <t>Level 1 [Member] | Certificates of Deposit [Member]</t>
  </si>
  <si>
    <t>Level 2 [Member]</t>
  </si>
  <si>
    <t>Level 2 [Member] | Commercial Paper [Member]</t>
  </si>
  <si>
    <t>Level 2 [Member] | Government and Government Agency Bonds [Member]</t>
  </si>
  <si>
    <t>Level 2 [Member] | Corporate Bonds [Member]</t>
  </si>
  <si>
    <t>Cash, Cash Equivalents and Short-Term Investments - Additional Information (Detail)</t>
  </si>
  <si>
    <t>12 Months Ended</t>
  </si>
  <si>
    <t>Maximum [Member]</t>
  </si>
  <si>
    <t>Cash and Cash Equivalents [Line Items]</t>
  </si>
  <si>
    <t>Weighted average maturity period of available-for-sale securities</t>
  </si>
  <si>
    <t>3 months</t>
  </si>
  <si>
    <t>4 months</t>
  </si>
  <si>
    <t>Summary of Company Cash, Cash Equivalents and Short-term Investments (Detail) - USD ($) $ in Thousands</t>
  </si>
  <si>
    <t>Cash, cash equivalents and short-term investments, Amortized cost</t>
  </si>
  <si>
    <t>Cash, cash equivalents and short-term investments, Gross unrealized gains</t>
  </si>
  <si>
    <t>Cash, cash equivalents and short-term investments, Gross unrealized losses</t>
  </si>
  <si>
    <t>Cash, cash equivalents and short-term investments, Fair market value</t>
  </si>
  <si>
    <t>Cash and Cash Equivalents [Member]</t>
  </si>
  <si>
    <t>Short-term Investments [Member]</t>
  </si>
  <si>
    <t>Cash and Money Market Funds [Member]</t>
  </si>
  <si>
    <t>Government And Government Agency Bonds [Member]</t>
  </si>
  <si>
    <t>Summary of Other Current Assets (Detail) - USD ($) $ in Thousands</t>
  </si>
  <si>
    <t>Prepaid Expense and Other Assets, Current [Abstract]</t>
  </si>
  <si>
    <t>Manufacturing-related deposits</t>
  </si>
  <si>
    <t>Prepaid expenses</t>
  </si>
  <si>
    <t>Other</t>
  </si>
  <si>
    <t>Total other current assets</t>
  </si>
  <si>
    <t>Summary of Accrued Expenses (Detail) - USD ($) $ in Thousands</t>
  </si>
  <si>
    <t>Accrued employee compensation costs</t>
  </si>
  <si>
    <t>Accrued clinical and preclinical costs</t>
  </si>
  <si>
    <t>Accrued professional fees</t>
  </si>
  <si>
    <t>Accrued contract manufacturing costs</t>
  </si>
  <si>
    <t>Accrued research costs</t>
  </si>
  <si>
    <t>Accrued facility-related costs</t>
  </si>
  <si>
    <t>Total accrued expenses</t>
  </si>
  <si>
    <t>Long-Term Debt - Additional Information (Detail) - MidCap Financial Credit Agreement [Member] - Senior Secured Term Loan [Member] - USD ($)</t>
  </si>
  <si>
    <t>Jun. 26, 2015</t>
  </si>
  <si>
    <t>Debt Instrument [Line Items]</t>
  </si>
  <si>
    <t>Current borrowing capacity</t>
  </si>
  <si>
    <t>Additional borrowing capacity</t>
  </si>
  <si>
    <t>Maximum borrowing capacity</t>
  </si>
  <si>
    <t>Credit Agreement interest rate per annum</t>
  </si>
  <si>
    <t>7.75%</t>
  </si>
  <si>
    <t>Interest payment due date</t>
  </si>
  <si>
    <t>Jun. 30,
		2016</t>
  </si>
  <si>
    <t>Origination fee, percentage</t>
  </si>
  <si>
    <t>0.50%</t>
  </si>
  <si>
    <t>Final payment fee, percentage</t>
  </si>
  <si>
    <t>2.00%</t>
  </si>
  <si>
    <t>Periodic principal payment frequency</t>
  </si>
  <si>
    <t>Monthly</t>
  </si>
  <si>
    <t>Monthly principal payments</t>
  </si>
  <si>
    <t>Monthly principal payments commencement date</t>
  </si>
  <si>
    <t>Jul. 1,
		2016</t>
  </si>
  <si>
    <t>Monthly principal payments if the facility increased by additional borrowings</t>
  </si>
  <si>
    <t>Debt instrument prepayment fee percent within twelve months</t>
  </si>
  <si>
    <t>2.95%</t>
  </si>
  <si>
    <t>Debt instrument prepayment fee percent on or after twelve months</t>
  </si>
  <si>
    <t>Minimum cash balance as collateral</t>
  </si>
  <si>
    <t>Debt issuance costs</t>
  </si>
  <si>
    <t>Interest expenses on term loans</t>
  </si>
  <si>
    <t>Long-Term Debt - Components of Long-Term Debt (Detail) - MidCap Financial Credit Agreement [Member] $ in Thousands</t>
  </si>
  <si>
    <t>Jun. 30, 2015USD ($)</t>
  </si>
  <si>
    <t>Other long-term debt</t>
  </si>
  <si>
    <t>Total long-term debt</t>
  </si>
  <si>
    <t>Senior Secured Term Loan [Member]</t>
  </si>
  <si>
    <t>Principal amount</t>
  </si>
  <si>
    <t>Unamortized debt issuance expense</t>
  </si>
  <si>
    <t>Net carrying value of senior secured term loan</t>
  </si>
  <si>
    <t>Summary of Stock Awards Granted (Detail) - $ / shares</t>
  </si>
  <si>
    <t>Share-based Compensation Arrangement by Share-based Payment Award [Line Items]</t>
  </si>
  <si>
    <t>Grants, Stock options</t>
  </si>
  <si>
    <t>[1]</t>
  </si>
  <si>
    <t>Weighted Average Grant Date Fair Value, Stock options</t>
  </si>
  <si>
    <t>Restricted Stock Awards [Member]</t>
  </si>
  <si>
    <t>Grants, Restricted stock awards</t>
  </si>
  <si>
    <t>Weighted Average Grant Date Fair Value, Restricted stock awards</t>
  </si>
  <si>
    <t>Majority of the stock options granted during the periods presented in the table have only service-based criteria and vest over four years.</t>
  </si>
  <si>
    <t>Summary of Stock Awards Granted (Parenthetical) (Detail)</t>
  </si>
  <si>
    <t>Share based compensation granted under plan vest period</t>
  </si>
  <si>
    <t>4 years</t>
  </si>
  <si>
    <t>Stock Based Compensation - Additional Information (Detail) - USD ($) $ in Thousands</t>
  </si>
  <si>
    <t>Share-based compensation expense</t>
  </si>
  <si>
    <t>Former Chief Executive Officer [Member]</t>
  </si>
  <si>
    <t>Summary of Stock-Based Compensation Expense by Function Included within Condensed Consolidated Statement of Operations and Comprehensive Loss (Detail) - USD ($) $ in Thousands</t>
  </si>
  <si>
    <t>Employee Service Share-based Compensation, Allocation of Recognized Period Costs [Line Items]</t>
  </si>
  <si>
    <t>Total stock-based compensation expense</t>
  </si>
  <si>
    <t>Research and Development Expenses [Member]</t>
  </si>
  <si>
    <t>General and Administrative Expenses [Member]</t>
  </si>
  <si>
    <t>Summary of Stock-Based Compensation Expense by Grant Type Included within Condensed Consolidated Statement of Operations and Comprehensive Loss (Detail) - USD ($) $ in Thousands</t>
  </si>
  <si>
    <t>Stock Options [Member]</t>
  </si>
  <si>
    <t>Restricted Stock Units (RSUs) [Member]</t>
  </si>
  <si>
    <t>Stock Appreciation Rights [Member]</t>
  </si>
  <si>
    <t>Employee Stock Purchase Plan [Member]</t>
  </si>
  <si>
    <t>Basic and Diluted Net Loss Per Share (Detail) - USD ($) $ / shares in Units, shares in Thousands, $ in Thousands</t>
  </si>
  <si>
    <t>Weighted-average number of shares of common stock and common stock equivalents outstanding:</t>
  </si>
  <si>
    <t>Weighted-average number of shares of common stock outstanding for computing basic loss per share</t>
  </si>
  <si>
    <t>Dilutive effect of outstanding warrants, stock awards and stock options after application of the treasury stock method</t>
  </si>
  <si>
    <t>[2]</t>
  </si>
  <si>
    <t>Weighted-average number of shares of common stock and dilutive common stock equivalents outstanding for computing diluted loss per share</t>
  </si>
  <si>
    <t>Net loss per share - basic and diluted</t>
  </si>
  <si>
    <t>For the three and six months ended June 30, 2015, stock options, restricted stock awards and stock appreciation rights to purchase approximately 7.0 million shares of common stock were excluded from the net loss per share calculation as their effect would have been anti-dilutive.</t>
  </si>
  <si>
    <t>For the three and six months ended June 30, 2014, warrants, stock options, restricted stock awards, restricted stock units and stock appreciation rights to purchase approximately 5.9 million shares of common stock were excluded from the net loss per share calculation as their effect would have been anti-dilutive.</t>
  </si>
  <si>
    <t>Basic and Diluted Net Loss Per Share (Parenthetical) (Detail) - shares shares in Millions</t>
  </si>
  <si>
    <t>Anti-dilutive securities excluded from computation of earning per share</t>
  </si>
  <si>
    <t>Non-Cancelable Contractual Obligations (Detail) $ in Thousands</t>
  </si>
  <si>
    <t>2015 (6 months)</t>
  </si>
  <si>
    <t>Total purchase commitments</t>
  </si>
  <si>
    <t>Commitments and Contingencies - Additional Information (Detail)</t>
  </si>
  <si>
    <t>Law affected under lawsuit filling</t>
  </si>
  <si>
    <t>The consolidated amended complaint alleged that Sarepta and  certain of its officers violated the federal securities laws in connection with  disclosures related to eteplirsen</t>
  </si>
  <si>
    <t>Number of days to amend plaintiffs complaint</t>
  </si>
  <si>
    <t>28 days</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7"/>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5" r="B7">
        <v>2015</v>
      </c>
    </row>
    <row spans="1:3" r="8">
      <c t="s" s="4" r="A8">
        <v>12</v>
      </c>
      <c t="s" s="6" r="B8">
        <v>13</v>
      </c>
    </row>
    <row spans="1:3" r="9">
      <c t="s" s="4" r="A9">
        <v>14</v>
      </c>
      <c t="s" s="4" r="B9">
        <v>15</v>
      </c>
    </row>
    <row spans="1:3" r="10">
      <c t="s" s="4" r="A10">
        <v>16</v>
      </c>
      <c t="s" s="4" r="B10">
        <v>17</v>
      </c>
    </row>
    <row spans="1:3" r="11">
      <c t="s" s="4" r="A11">
        <v>18</v>
      </c>
      <c t="n" s="5" r="B11">
        <v>873303</v>
      </c>
    </row>
    <row spans="1:3" r="12">
      <c t="s" s="4" r="A12">
        <v>19</v>
      </c>
      <c t="s" s="4" r="B12">
        <v>20</v>
      </c>
    </row>
    <row spans="1:3" r="13">
      <c t="s" s="4" r="A13">
        <v>21</v>
      </c>
      <c t="s" s="4" r="B13">
        <v>22</v>
      </c>
    </row>
    <row spans="1:3" r="14">
      <c t="s" s="4" r="A14">
        <v>23</v>
      </c>
      <c t="n" s="5" r="C14">
        <v>4151388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141</v>
      </c>
      <c t="s" s="2" r="B1">
        <v>1</v>
      </c>
    </row>
    <row spans="1:2" r="2">
      <c t="s" s="2" r="B2">
        <v>2</v>
      </c>
    </row>
    <row spans="1:2" r="3">
      <c t="s" s="3" r="A3">
        <v>142</v>
      </c>
    </row>
    <row spans="1:2" r="4">
      <c t="s" s="4" r="A4">
        <v>141</v>
      </c>
      <c t="s" s="4" r="B4">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44</v>
      </c>
      <c t="s" s="2" r="B1">
        <v>1</v>
      </c>
    </row>
    <row spans="1:2" r="2">
      <c t="s" s="2" r="B2">
        <v>2</v>
      </c>
    </row>
    <row spans="1:2" r="3">
      <c t="s" s="3" r="A3">
        <v>145</v>
      </c>
    </row>
    <row spans="1:2" r="4">
      <c t="s" s="4" r="A4">
        <v>144</v>
      </c>
      <c t="s" s="4" r="B4">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47</v>
      </c>
      <c t="s" s="2" r="B1">
        <v>1</v>
      </c>
    </row>
    <row spans="1:2" r="2">
      <c t="s" s="2" r="B2">
        <v>2</v>
      </c>
    </row>
    <row spans="1:2" r="3">
      <c t="s" s="3" r="A3">
        <v>148</v>
      </c>
    </row>
    <row spans="1:2" r="4">
      <c t="s" s="4" r="A4">
        <v>147</v>
      </c>
      <c t="s" s="4" r="B4">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50</v>
      </c>
      <c t="s" s="2" r="B1">
        <v>1</v>
      </c>
    </row>
    <row spans="1:2" r="2">
      <c t="s" s="2" r="B2">
        <v>2</v>
      </c>
    </row>
    <row spans="1:2" r="3">
      <c t="s" s="3" r="A3">
        <v>151</v>
      </c>
    </row>
    <row spans="1:2" r="4">
      <c t="s" s="4" r="A4">
        <v>150</v>
      </c>
      <c t="s" s="4" r="B4">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53</v>
      </c>
      <c t="s" s="2" r="B1">
        <v>1</v>
      </c>
    </row>
    <row spans="1:2" r="2">
      <c t="s" s="2" r="B2">
        <v>2</v>
      </c>
    </row>
    <row spans="1:2" r="3">
      <c t="s" s="3" r="A3">
        <v>154</v>
      </c>
    </row>
    <row spans="1:2" r="4">
      <c t="s" s="4" r="A4">
        <v>153</v>
      </c>
      <c t="s" s="4" r="B4">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56</v>
      </c>
      <c t="s" s="2" r="B1">
        <v>1</v>
      </c>
    </row>
    <row spans="1:2" r="2">
      <c t="s" s="2" r="B2">
        <v>2</v>
      </c>
    </row>
    <row spans="1:2" r="3">
      <c t="s" s="3" r="A3">
        <v>157</v>
      </c>
    </row>
    <row spans="1:2" r="4">
      <c t="s" s="4" r="A4">
        <v>156</v>
      </c>
      <c t="s" s="4" r="B4">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6"/>
    <col customWidth="1" max="2" min="2" width="80"/>
  </cols>
  <sheetData>
    <row spans="1:2" r="1">
      <c t="s" s="1" r="A1">
        <v>159</v>
      </c>
      <c t="s" s="2" r="B1">
        <v>1</v>
      </c>
    </row>
    <row spans="1:2" r="2">
      <c t="s" s="2" r="B2">
        <v>2</v>
      </c>
    </row>
    <row spans="1:2" r="3">
      <c t="s" s="3" r="A3">
        <v>130</v>
      </c>
    </row>
    <row spans="1:2" r="4">
      <c t="s" s="4" r="A4">
        <v>160</v>
      </c>
      <c t="s" s="4" r="B4">
        <v>161</v>
      </c>
    </row>
    <row spans="1:2" r="5">
      <c t="s" s="4" r="A5">
        <v>162</v>
      </c>
      <c t="s" s="4" r="B5">
        <v>163</v>
      </c>
    </row>
    <row spans="1:2" r="6">
      <c t="s" s="4" r="A6">
        <v>164</v>
      </c>
      <c t="s" s="4" r="B6">
        <v>165</v>
      </c>
    </row>
    <row spans="1:2" r="7">
      <c t="s" s="4" r="A7">
        <v>166</v>
      </c>
      <c t="s" s="4" r="B7">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68</v>
      </c>
      <c t="s" s="2" r="B1">
        <v>1</v>
      </c>
    </row>
    <row spans="1:2" r="2">
      <c t="s" s="2" r="B2">
        <v>2</v>
      </c>
    </row>
    <row spans="1:2" r="3">
      <c t="s" s="3" r="A3">
        <v>136</v>
      </c>
    </row>
    <row spans="1:2" r="4">
      <c t="s" s="4" r="A4">
        <v>169</v>
      </c>
      <c t="s" s="4" r="B4">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171</v>
      </c>
      <c t="s" s="2" r="B1">
        <v>1</v>
      </c>
    </row>
    <row spans="1:2" r="2">
      <c t="s" s="2" r="B2">
        <v>2</v>
      </c>
    </row>
    <row spans="1:2" r="3">
      <c t="s" s="3" r="A3">
        <v>139</v>
      </c>
    </row>
    <row spans="1:2" r="4">
      <c t="s" s="4" r="A4">
        <v>172</v>
      </c>
      <c t="s" s="4" r="B4">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174</v>
      </c>
      <c t="s" s="2" r="B1">
        <v>1</v>
      </c>
    </row>
    <row spans="1:2" r="2">
      <c t="s" s="2" r="B2">
        <v>2</v>
      </c>
    </row>
    <row spans="1:2" r="3">
      <c t="s" s="3" r="A3">
        <v>142</v>
      </c>
    </row>
    <row spans="1:2" r="4">
      <c t="s" s="4" r="A4">
        <v>175</v>
      </c>
      <c t="s" s="4" r="B4">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69538</v>
      </c>
      <c t="n" s="7" r="C3">
        <v>73551</v>
      </c>
    </row>
    <row spans="1:3" r="4">
      <c t="s" s="4" r="A4">
        <v>28</v>
      </c>
      <c t="n" s="5" r="B4">
        <v>87349</v>
      </c>
      <c t="n" s="5" r="C4">
        <v>136793</v>
      </c>
    </row>
    <row spans="1:3" r="5">
      <c t="s" s="4" r="A5">
        <v>29</v>
      </c>
      <c t="n" s="5" r="B5">
        <v>2416</v>
      </c>
      <c t="n" s="5" r="C5">
        <v>2416</v>
      </c>
    </row>
    <row spans="1:3" r="6">
      <c t="s" s="4" r="A6">
        <v>30</v>
      </c>
      <c t="n" s="5" r="B6">
        <v>23091</v>
      </c>
      <c t="n" s="5" r="C6">
        <v>35036</v>
      </c>
    </row>
    <row spans="1:3" r="7">
      <c t="s" s="4" r="A7">
        <v>31</v>
      </c>
      <c t="n" s="5" r="B7">
        <v>182394</v>
      </c>
      <c t="n" s="5" r="C7">
        <v>247796</v>
      </c>
    </row>
    <row spans="1:3" r="8">
      <c t="s" s="4" r="A8">
        <v>32</v>
      </c>
      <c t="n" s="5" r="B8">
        <v>783</v>
      </c>
      <c t="n" s="5" r="C8">
        <v>782</v>
      </c>
    </row>
    <row spans="1:3" r="9">
      <c t="s" s="4" r="A9">
        <v>33</v>
      </c>
      <c t="n" s="5" r="B9">
        <v>37196</v>
      </c>
      <c t="n" s="5" r="C9">
        <v>38501</v>
      </c>
    </row>
    <row spans="1:3" r="10">
      <c t="s" s="4" r="A10">
        <v>34</v>
      </c>
      <c t="n" s="5" r="B10">
        <v>6024</v>
      </c>
      <c t="n" s="5" r="C10">
        <v>5891</v>
      </c>
    </row>
    <row spans="1:3" r="11">
      <c t="s" s="4" r="A11">
        <v>35</v>
      </c>
      <c t="n" s="5" r="B11">
        <v>5313</v>
      </c>
      <c t="n" s="5" r="C11">
        <v>2063</v>
      </c>
    </row>
    <row spans="1:3" r="12">
      <c t="s" s="4" r="A12">
        <v>36</v>
      </c>
      <c t="n" s="5" r="B12">
        <v>231710</v>
      </c>
      <c t="n" s="5" r="C12">
        <v>295033</v>
      </c>
    </row>
    <row spans="1:3" r="13">
      <c t="s" s="3" r="A13">
        <v>37</v>
      </c>
    </row>
    <row spans="1:3" r="14">
      <c t="s" s="4" r="A14">
        <v>38</v>
      </c>
      <c t="n" s="5" r="B14">
        <v>14095</v>
      </c>
      <c t="n" s="5" r="C14">
        <v>12408</v>
      </c>
    </row>
    <row spans="1:3" r="15">
      <c t="s" s="4" r="A15">
        <v>39</v>
      </c>
      <c t="n" s="5" r="B15">
        <v>15184</v>
      </c>
      <c t="n" s="5" r="C15">
        <v>17366</v>
      </c>
    </row>
    <row spans="1:3" r="16">
      <c t="s" s="4" r="A16">
        <v>40</v>
      </c>
      <c t="n" s="5" r="B16">
        <v>100</v>
      </c>
      <c t="n" s="5" r="C16">
        <v>98</v>
      </c>
    </row>
    <row spans="1:3" r="17">
      <c t="s" s="4" r="A17">
        <v>41</v>
      </c>
      <c t="n" s="5" r="B17">
        <v>4908</v>
      </c>
      <c t="n" s="5" r="C17">
        <v>2492</v>
      </c>
    </row>
    <row spans="1:3" r="18">
      <c t="s" s="4" r="A18">
        <v>42</v>
      </c>
      <c t="n" s="5" r="B18">
        <v>3303</v>
      </c>
      <c t="n" s="5" r="C18">
        <v>3318</v>
      </c>
    </row>
    <row spans="1:3" r="19">
      <c t="s" s="4" r="A19">
        <v>43</v>
      </c>
      <c t="n" s="5" r="B19">
        <v>1372</v>
      </c>
      <c t="n" s="5" r="C19">
        <v>1185</v>
      </c>
    </row>
    <row spans="1:3" r="20">
      <c t="s" s="4" r="A20">
        <v>44</v>
      </c>
      <c t="n" s="5" r="B20">
        <v>38962</v>
      </c>
      <c t="n" s="5" r="C20">
        <v>36867</v>
      </c>
    </row>
    <row spans="1:3" r="21">
      <c t="s" s="4" r="A21">
        <v>45</v>
      </c>
      <c t="n" s="5" r="B21">
        <v>20652</v>
      </c>
      <c t="n" s="5" r="C21">
        <v>1476</v>
      </c>
    </row>
    <row spans="1:3" r="22">
      <c t="s" s="4" r="A22">
        <v>46</v>
      </c>
      <c t="n" s="5" r="C22">
        <v>2262</v>
      </c>
    </row>
    <row spans="1:3" r="23">
      <c t="s" s="4" r="A23">
        <v>47</v>
      </c>
      <c t="n" s="5" r="B23">
        <v>6720</v>
      </c>
      <c t="n" s="5" r="C23">
        <v>6775</v>
      </c>
    </row>
    <row spans="1:3" r="24">
      <c t="s" s="4" r="A24">
        <v>48</v>
      </c>
      <c t="n" s="7" r="B24">
        <v>66334</v>
      </c>
      <c t="n" s="7" r="C24">
        <v>47380</v>
      </c>
    </row>
    <row spans="1:3" r="25">
      <c t="s" s="4" r="A25">
        <v>49</v>
      </c>
    </row>
    <row spans="1:3" r="26">
      <c t="s" s="3" r="A26">
        <v>50</v>
      </c>
    </row>
    <row spans="1:3" r="27">
      <c t="s" s="4" r="A27">
        <v>51</v>
      </c>
    </row>
    <row spans="1:3" r="28">
      <c t="s" s="4" r="A28">
        <v>52</v>
      </c>
      <c t="n" s="7" r="B28">
        <v>4</v>
      </c>
      <c t="n" s="7" r="C28">
        <v>4</v>
      </c>
    </row>
    <row spans="1:3" r="29">
      <c t="s" s="4" r="A29">
        <v>53</v>
      </c>
      <c t="n" s="5" r="B29">
        <v>947826</v>
      </c>
      <c t="n" s="5" r="C29">
        <v>926769</v>
      </c>
    </row>
    <row spans="1:3" r="30">
      <c t="s" s="4" r="A30">
        <v>54</v>
      </c>
      <c t="n" s="5" r="B30">
        <v>-19</v>
      </c>
      <c t="n" s="5" r="C30">
        <v>-95</v>
      </c>
    </row>
    <row spans="1:3" r="31">
      <c t="s" s="4" r="A31">
        <v>55</v>
      </c>
      <c t="n" s="5" r="B31">
        <v>-782435</v>
      </c>
      <c t="n" s="5" r="C31">
        <v>-679025</v>
      </c>
    </row>
    <row spans="1:3" r="32">
      <c t="s" s="4" r="A32">
        <v>56</v>
      </c>
      <c t="n" s="5" r="B32">
        <v>165376</v>
      </c>
      <c t="n" s="5" r="C32">
        <v>247653</v>
      </c>
    </row>
    <row spans="1:3" r="33">
      <c t="s" s="4" r="A33">
        <v>57</v>
      </c>
      <c t="n" s="7" r="B33">
        <v>231710</v>
      </c>
      <c t="n" s="7" r="C33">
        <v>29503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7</v>
      </c>
      <c t="s" s="2" r="B1">
        <v>1</v>
      </c>
    </row>
    <row spans="1:2" r="2">
      <c t="s" s="2" r="B2">
        <v>2</v>
      </c>
    </row>
    <row spans="1:2" r="3">
      <c t="s" s="3" r="A3">
        <v>145</v>
      </c>
    </row>
    <row spans="1:2" r="4">
      <c t="s" s="4" r="A4">
        <v>178</v>
      </c>
      <c t="s" s="4" r="B4">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80</v>
      </c>
      <c t="s" s="2" r="B1">
        <v>1</v>
      </c>
    </row>
    <row spans="1:2" r="2">
      <c t="s" s="2" r="B2">
        <v>2</v>
      </c>
    </row>
    <row spans="1:2" r="3">
      <c t="s" s="3" r="A3">
        <v>148</v>
      </c>
    </row>
    <row spans="1:2" r="4">
      <c t="s" s="4" r="A4">
        <v>181</v>
      </c>
      <c t="s" s="4" r="B4">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183</v>
      </c>
      <c t="s" s="2" r="B1">
        <v>1</v>
      </c>
    </row>
    <row spans="1:2" r="2">
      <c t="s" s="2" r="B2">
        <v>2</v>
      </c>
    </row>
    <row spans="1:2" r="3">
      <c t="s" s="3" r="A3">
        <v>151</v>
      </c>
    </row>
    <row spans="1:2" r="4">
      <c t="s" s="4" r="A4">
        <v>184</v>
      </c>
      <c t="s" s="4" r="B4">
        <v>185</v>
      </c>
    </row>
    <row spans="1:2" r="5">
      <c t="s" s="4" r="A5">
        <v>186</v>
      </c>
      <c t="s" s="4" r="B5">
        <v>187</v>
      </c>
    </row>
    <row spans="1:2" r="6">
      <c t="s" s="4" r="A6">
        <v>188</v>
      </c>
      <c t="s" s="4" r="B6">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90</v>
      </c>
      <c t="s" s="2" r="B1">
        <v>1</v>
      </c>
    </row>
    <row spans="1:2" r="2">
      <c t="s" s="2" r="B2">
        <v>2</v>
      </c>
    </row>
    <row spans="1:2" r="3">
      <c t="s" s="3" r="A3">
        <v>154</v>
      </c>
    </row>
    <row spans="1:2" r="4">
      <c t="s" s="4" r="A4">
        <v>191</v>
      </c>
      <c t="s" s="4" r="B4">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93</v>
      </c>
      <c t="s" s="2" r="B1">
        <v>1</v>
      </c>
    </row>
    <row spans="1:2" r="2">
      <c t="s" s="2" r="B2">
        <v>2</v>
      </c>
    </row>
    <row spans="1:2" r="3">
      <c t="s" s="3" r="A3">
        <v>157</v>
      </c>
    </row>
    <row spans="1:2" r="4">
      <c t="s" s="4" r="A4">
        <v>194</v>
      </c>
      <c t="s" s="4" r="B4">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 customWidth="1" max="5" min="5" width="21"/>
  </cols>
  <sheetData>
    <row spans="1:5" r="1">
      <c t="s" s="1" r="A1">
        <v>196</v>
      </c>
      <c t="s" s="2" r="B1">
        <v>1</v>
      </c>
    </row>
    <row spans="1:5" r="2">
      <c t="s" s="2" r="B2">
        <v>197</v>
      </c>
      <c t="s" s="2" r="C2">
        <v>198</v>
      </c>
      <c t="s" s="2" r="D2">
        <v>199</v>
      </c>
      <c t="s" s="2" r="E2">
        <v>200</v>
      </c>
    </row>
    <row spans="1:5" r="3">
      <c t="s" s="3" r="A3">
        <v>201</v>
      </c>
    </row>
    <row spans="1:5" r="4">
      <c t="s" s="4" r="A4">
        <v>202</v>
      </c>
      <c t="n" s="7" r="B4">
        <v>157700</v>
      </c>
    </row>
    <row spans="1:5" r="5">
      <c t="s" s="4" r="A5">
        <v>27</v>
      </c>
      <c t="n" s="5" r="B5">
        <v>69538</v>
      </c>
      <c t="n" s="7" r="C5">
        <v>73551</v>
      </c>
      <c t="n" s="7" r="D5">
        <v>102754</v>
      </c>
      <c t="n" s="7" r="E5">
        <v>256965</v>
      </c>
    </row>
    <row spans="1:5" r="6">
      <c t="s" s="4" r="A6">
        <v>28</v>
      </c>
      <c t="n" s="5" r="B6">
        <v>87349</v>
      </c>
      <c t="n" s="5" r="C6">
        <v>136793</v>
      </c>
    </row>
    <row spans="1:5" r="7">
      <c t="s" s="4" r="A7">
        <v>32</v>
      </c>
      <c t="n" s="7" r="B7">
        <v>783</v>
      </c>
      <c t="n" s="7" r="C7">
        <v>782</v>
      </c>
    </row>
    <row spans="1:5" r="8">
      <c t="s" s="4" r="A8">
        <v>203</v>
      </c>
      <c t="n" s="5" r="B8">
        <v>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04</v>
      </c>
      <c t="s" s="2" r="B1">
        <v>2</v>
      </c>
      <c t="s" s="2" r="C1">
        <v>25</v>
      </c>
    </row>
    <row spans="1:3" r="2">
      <c t="s" s="3" r="A2">
        <v>205</v>
      </c>
    </row>
    <row spans="1:3" r="3">
      <c t="s" s="4" r="A3">
        <v>206</v>
      </c>
      <c t="n" s="7" r="B3">
        <v>95772</v>
      </c>
      <c t="n" s="7" r="C3">
        <v>185180</v>
      </c>
    </row>
    <row spans="1:3" r="4">
      <c t="s" s="4" r="A4">
        <v>207</v>
      </c>
    </row>
    <row spans="1:3" r="5">
      <c t="s" s="3" r="A5">
        <v>205</v>
      </c>
    </row>
    <row spans="1:3" r="6">
      <c t="s" s="4" r="A6">
        <v>206</v>
      </c>
      <c t="n" s="5" r="B6">
        <v>5400</v>
      </c>
      <c t="n" s="5" r="C6">
        <v>47740</v>
      </c>
    </row>
    <row spans="1:3" r="7">
      <c t="s" s="4" r="A7">
        <v>208</v>
      </c>
    </row>
    <row spans="1:3" r="8">
      <c t="s" s="3" r="A8">
        <v>205</v>
      </c>
    </row>
    <row spans="1:3" r="9">
      <c t="s" s="4" r="A9">
        <v>206</v>
      </c>
      <c t="n" s="5" r="B9">
        <v>13369</v>
      </c>
      <c t="n" s="5" r="C9">
        <v>2997</v>
      </c>
    </row>
    <row spans="1:3" r="10">
      <c t="s" s="4" r="A10">
        <v>209</v>
      </c>
    </row>
    <row spans="1:3" r="11">
      <c t="s" s="3" r="A11">
        <v>205</v>
      </c>
    </row>
    <row spans="1:3" r="12">
      <c t="s" s="4" r="A12">
        <v>206</v>
      </c>
      <c t="n" s="5" r="B12">
        <v>47952</v>
      </c>
      <c t="n" s="5" r="C12">
        <v>75250</v>
      </c>
    </row>
    <row spans="1:3" r="13">
      <c t="s" s="4" r="A13">
        <v>210</v>
      </c>
    </row>
    <row spans="1:3" r="14">
      <c t="s" s="3" r="A14">
        <v>205</v>
      </c>
    </row>
    <row spans="1:3" r="15">
      <c t="s" s="4" r="A15">
        <v>206</v>
      </c>
      <c t="n" s="5" r="B15">
        <v>28403</v>
      </c>
      <c t="n" s="5" r="C15">
        <v>58546</v>
      </c>
    </row>
    <row spans="1:3" r="16">
      <c t="s" s="4" r="A16">
        <v>211</v>
      </c>
    </row>
    <row spans="1:3" r="17">
      <c t="s" s="3" r="A17">
        <v>205</v>
      </c>
    </row>
    <row spans="1:3" r="18">
      <c t="s" s="4" r="A18">
        <v>206</v>
      </c>
      <c t="n" s="5" r="B18">
        <v>648</v>
      </c>
      <c t="n" s="5" r="C18">
        <v>647</v>
      </c>
    </row>
    <row spans="1:3" r="19">
      <c t="s" s="4" r="A19">
        <v>212</v>
      </c>
    </row>
    <row spans="1:3" r="20">
      <c t="s" s="3" r="A20">
        <v>205</v>
      </c>
    </row>
    <row spans="1:3" r="21">
      <c t="s" s="4" r="A21">
        <v>206</v>
      </c>
      <c t="n" s="5" r="B21">
        <v>6048</v>
      </c>
      <c t="n" s="5" r="C21">
        <v>48387</v>
      </c>
    </row>
    <row spans="1:3" r="22">
      <c t="s" s="4" r="A22">
        <v>213</v>
      </c>
    </row>
    <row spans="1:3" r="23">
      <c t="s" s="3" r="A23">
        <v>205</v>
      </c>
    </row>
    <row spans="1:3" r="24">
      <c t="s" s="4" r="A24">
        <v>206</v>
      </c>
      <c t="n" s="5" r="B24">
        <v>5400</v>
      </c>
      <c t="n" s="5" r="C24">
        <v>47740</v>
      </c>
    </row>
    <row spans="1:3" r="25">
      <c t="s" s="4" r="A25">
        <v>214</v>
      </c>
    </row>
    <row spans="1:3" r="26">
      <c t="s" s="3" r="A26">
        <v>205</v>
      </c>
    </row>
    <row spans="1:3" r="27">
      <c t="s" s="4" r="A27">
        <v>206</v>
      </c>
      <c t="n" s="5" r="B27">
        <v>648</v>
      </c>
      <c t="n" s="5" r="C27">
        <v>647</v>
      </c>
    </row>
    <row spans="1:3" r="28">
      <c t="s" s="4" r="A28">
        <v>215</v>
      </c>
    </row>
    <row spans="1:3" r="29">
      <c t="s" s="3" r="A29">
        <v>205</v>
      </c>
    </row>
    <row spans="1:3" r="30">
      <c t="s" s="4" r="A30">
        <v>206</v>
      </c>
      <c t="n" s="5" r="B30">
        <v>89724</v>
      </c>
      <c t="n" s="5" r="C30">
        <v>136793</v>
      </c>
    </row>
    <row spans="1:3" r="31">
      <c t="s" s="4" r="A31">
        <v>216</v>
      </c>
    </row>
    <row spans="1:3" r="32">
      <c t="s" s="3" r="A32">
        <v>205</v>
      </c>
    </row>
    <row spans="1:3" r="33">
      <c t="s" s="4" r="A33">
        <v>206</v>
      </c>
      <c t="n" s="5" r="B33">
        <v>13369</v>
      </c>
      <c t="n" s="5" r="C33">
        <v>2997</v>
      </c>
    </row>
    <row spans="1:3" r="34">
      <c t="s" s="4" r="A34">
        <v>217</v>
      </c>
    </row>
    <row spans="1:3" r="35">
      <c t="s" s="3" r="A35">
        <v>205</v>
      </c>
    </row>
    <row spans="1:3" r="36">
      <c t="s" s="4" r="A36">
        <v>206</v>
      </c>
      <c t="n" s="5" r="B36">
        <v>47952</v>
      </c>
      <c t="n" s="5" r="C36">
        <v>75250</v>
      </c>
    </row>
    <row spans="1:3" r="37">
      <c t="s" s="4" r="A37">
        <v>218</v>
      </c>
    </row>
    <row spans="1:3" r="38">
      <c t="s" s="3" r="A38">
        <v>205</v>
      </c>
    </row>
    <row spans="1:3" r="39">
      <c t="s" s="4" r="A39">
        <v>206</v>
      </c>
      <c t="n" s="7" r="B39">
        <v>28403</v>
      </c>
      <c t="n" s="7" r="C39">
        <v>58546</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219</v>
      </c>
      <c t="s" s="2" r="B1">
        <v>1</v>
      </c>
      <c t="s" s="2" r="C1">
        <v>220</v>
      </c>
    </row>
    <row spans="1:3" r="2">
      <c t="s" s="2" r="B2">
        <v>2</v>
      </c>
      <c t="s" s="2" r="C2">
        <v>25</v>
      </c>
    </row>
    <row spans="1:3" r="3">
      <c t="s" s="4" r="A3">
        <v>221</v>
      </c>
    </row>
    <row spans="1:3" r="4">
      <c t="s" s="3" r="A4">
        <v>222</v>
      </c>
    </row>
    <row spans="1:3" r="5">
      <c t="s" s="4" r="A5">
        <v>223</v>
      </c>
      <c t="s" s="4" r="B5">
        <v>224</v>
      </c>
      <c t="s" s="4" r="C5">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226</v>
      </c>
      <c t="s" s="2" r="B1">
        <v>1</v>
      </c>
      <c t="s" s="2" r="C1">
        <v>220</v>
      </c>
    </row>
    <row spans="1:3" r="2">
      <c t="s" s="2" r="B2">
        <v>2</v>
      </c>
      <c t="s" s="2" r="C2">
        <v>25</v>
      </c>
    </row>
    <row spans="1:3" r="3">
      <c t="s" s="3" r="A3">
        <v>222</v>
      </c>
    </row>
    <row spans="1:3" r="4">
      <c t="s" s="4" r="A4">
        <v>227</v>
      </c>
      <c t="n" s="7" r="B4">
        <v>156906</v>
      </c>
      <c t="n" s="7" r="C4">
        <v>210439</v>
      </c>
    </row>
    <row spans="1:3" r="5">
      <c t="s" s="4" r="A5">
        <v>228</v>
      </c>
      <c t="n" s="5" r="B5">
        <v>0</v>
      </c>
      <c t="n" s="5" r="C5">
        <v>0</v>
      </c>
    </row>
    <row spans="1:3" r="6">
      <c t="s" s="4" r="A6">
        <v>229</v>
      </c>
      <c t="n" s="5" r="B6">
        <v>-19</v>
      </c>
      <c t="n" s="5" r="C6">
        <v>-95</v>
      </c>
    </row>
    <row spans="1:3" r="7">
      <c t="s" s="4" r="A7">
        <v>230</v>
      </c>
      <c t="n" s="5" r="B7">
        <v>156887</v>
      </c>
      <c t="n" s="5" r="C7">
        <v>210344</v>
      </c>
    </row>
    <row spans="1:3" r="8">
      <c t="s" s="4" r="A8">
        <v>231</v>
      </c>
    </row>
    <row spans="1:3" r="9">
      <c t="s" s="3" r="A9">
        <v>222</v>
      </c>
    </row>
    <row spans="1:3" r="10">
      <c t="s" s="4" r="A10">
        <v>227</v>
      </c>
      <c t="n" s="5" r="B10">
        <v>69538</v>
      </c>
      <c t="n" s="5" r="C10">
        <v>73551</v>
      </c>
    </row>
    <row spans="1:3" r="11">
      <c t="s" s="4" r="A11">
        <v>228</v>
      </c>
      <c t="n" s="5" r="B11">
        <v>0</v>
      </c>
      <c t="n" s="5" r="C11">
        <v>0</v>
      </c>
    </row>
    <row spans="1:3" r="12">
      <c t="s" s="4" r="A12">
        <v>230</v>
      </c>
      <c t="n" s="5" r="B12">
        <v>69538</v>
      </c>
      <c t="n" s="5" r="C12">
        <v>73551</v>
      </c>
    </row>
    <row spans="1:3" r="13">
      <c t="s" s="4" r="A13">
        <v>232</v>
      </c>
    </row>
    <row spans="1:3" r="14">
      <c t="s" s="3" r="A14">
        <v>222</v>
      </c>
    </row>
    <row spans="1:3" r="15">
      <c t="s" s="4" r="A15">
        <v>227</v>
      </c>
      <c t="n" s="5" r="B15">
        <v>87368</v>
      </c>
      <c t="n" s="5" r="C15">
        <v>136888</v>
      </c>
    </row>
    <row spans="1:3" r="16">
      <c t="s" s="4" r="A16">
        <v>228</v>
      </c>
      <c t="n" s="5" r="B16">
        <v>0</v>
      </c>
      <c t="n" s="5" r="C16">
        <v>0</v>
      </c>
    </row>
    <row spans="1:3" r="17">
      <c t="s" s="4" r="A17">
        <v>229</v>
      </c>
      <c t="n" s="5" r="B17">
        <v>-19</v>
      </c>
      <c t="n" s="5" r="C17">
        <v>-95</v>
      </c>
    </row>
    <row spans="1:3" r="18">
      <c t="s" s="4" r="A18">
        <v>230</v>
      </c>
      <c t="n" s="5" r="B18">
        <v>87349</v>
      </c>
      <c t="n" s="5" r="C18">
        <v>136793</v>
      </c>
    </row>
    <row spans="1:3" r="19">
      <c t="s" s="4" r="A19">
        <v>233</v>
      </c>
    </row>
    <row spans="1:3" r="20">
      <c t="s" s="3" r="A20">
        <v>222</v>
      </c>
    </row>
    <row spans="1:3" r="21">
      <c t="s" s="4" r="A21">
        <v>227</v>
      </c>
      <c t="n" s="5" r="B21">
        <v>67163</v>
      </c>
      <c t="n" s="5" r="C21">
        <v>73551</v>
      </c>
    </row>
    <row spans="1:3" r="22">
      <c t="s" s="4" r="A22">
        <v>228</v>
      </c>
      <c t="n" s="5" r="B22">
        <v>0</v>
      </c>
      <c t="n" s="5" r="C22">
        <v>0</v>
      </c>
    </row>
    <row spans="1:3" r="23">
      <c t="s" s="4" r="A23">
        <v>230</v>
      </c>
      <c t="n" s="5" r="B23">
        <v>67163</v>
      </c>
      <c t="n" s="5" r="C23">
        <v>73551</v>
      </c>
    </row>
    <row spans="1:3" r="24">
      <c t="s" s="4" r="A24">
        <v>208</v>
      </c>
    </row>
    <row spans="1:3" r="25">
      <c t="s" s="3" r="A25">
        <v>222</v>
      </c>
    </row>
    <row spans="1:3" r="26">
      <c t="s" s="4" r="A26">
        <v>227</v>
      </c>
      <c t="n" s="5" r="B26">
        <v>13372</v>
      </c>
      <c t="n" s="5" r="C26">
        <v>2997</v>
      </c>
    </row>
    <row spans="1:3" r="27">
      <c t="s" s="4" r="A27">
        <v>228</v>
      </c>
      <c t="n" s="5" r="B27">
        <v>0</v>
      </c>
      <c t="n" s="5" r="C27">
        <v>0</v>
      </c>
    </row>
    <row spans="1:3" r="28">
      <c t="s" s="4" r="A28">
        <v>229</v>
      </c>
      <c t="n" s="5" r="B28">
        <v>-3</v>
      </c>
    </row>
    <row spans="1:3" r="29">
      <c t="s" s="4" r="A29">
        <v>230</v>
      </c>
      <c t="n" s="5" r="B29">
        <v>13369</v>
      </c>
      <c t="n" s="5" r="C29">
        <v>2997</v>
      </c>
    </row>
    <row spans="1:3" r="30">
      <c t="s" s="4" r="A30">
        <v>234</v>
      </c>
    </row>
    <row spans="1:3" r="31">
      <c t="s" s="3" r="A31">
        <v>222</v>
      </c>
    </row>
    <row spans="1:3" r="32">
      <c t="s" s="4" r="A32">
        <v>227</v>
      </c>
      <c t="n" s="5" r="B32">
        <v>47954</v>
      </c>
      <c t="n" s="5" r="C32">
        <v>75289</v>
      </c>
    </row>
    <row spans="1:3" r="33">
      <c t="s" s="4" r="A33">
        <v>228</v>
      </c>
      <c t="n" s="5" r="B33">
        <v>0</v>
      </c>
      <c t="n" s="5" r="C33">
        <v>0</v>
      </c>
    </row>
    <row spans="1:3" r="34">
      <c t="s" s="4" r="A34">
        <v>229</v>
      </c>
      <c t="n" s="5" r="B34">
        <v>-2</v>
      </c>
      <c t="n" s="5" r="C34">
        <v>-39</v>
      </c>
    </row>
    <row spans="1:3" r="35">
      <c t="s" s="4" r="A35">
        <v>230</v>
      </c>
      <c t="n" s="5" r="B35">
        <v>47952</v>
      </c>
      <c t="n" s="5" r="C35">
        <v>75250</v>
      </c>
    </row>
    <row spans="1:3" r="36">
      <c t="s" s="4" r="A36">
        <v>210</v>
      </c>
    </row>
    <row spans="1:3" r="37">
      <c t="s" s="3" r="A37">
        <v>222</v>
      </c>
    </row>
    <row spans="1:3" r="38">
      <c t="s" s="4" r="A38">
        <v>227</v>
      </c>
      <c t="n" s="5" r="B38">
        <v>28417</v>
      </c>
      <c t="n" s="5" r="C38">
        <v>58602</v>
      </c>
    </row>
    <row spans="1:3" r="39">
      <c t="s" s="4" r="A39">
        <v>228</v>
      </c>
      <c t="n" s="5" r="B39">
        <v>0</v>
      </c>
      <c t="n" s="5" r="C39">
        <v>0</v>
      </c>
    </row>
    <row spans="1:3" r="40">
      <c t="s" s="4" r="A40">
        <v>229</v>
      </c>
      <c t="n" s="5" r="B40">
        <v>-14</v>
      </c>
      <c t="n" s="5" r="C40">
        <v>-56</v>
      </c>
    </row>
    <row spans="1:3" r="41">
      <c t="s" s="4" r="A41">
        <v>230</v>
      </c>
      <c t="n" s="7" r="B41">
        <v>28403</v>
      </c>
      <c t="n" s="7" r="C41">
        <v>585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s="1" r="A1">
        <v>235</v>
      </c>
      <c t="s" s="2" r="B1">
        <v>2</v>
      </c>
      <c t="s" s="2" r="C1">
        <v>25</v>
      </c>
    </row>
    <row spans="1:3" r="2">
      <c t="s" s="3" r="A2">
        <v>236</v>
      </c>
    </row>
    <row spans="1:3" r="3">
      <c t="s" s="4" r="A3">
        <v>237</v>
      </c>
      <c t="n" s="7" r="B3">
        <v>19550</v>
      </c>
      <c t="n" s="7" r="C3">
        <v>30668</v>
      </c>
    </row>
    <row spans="1:3" r="4">
      <c t="s" s="4" r="A4">
        <v>238</v>
      </c>
      <c t="n" s="5" r="B4">
        <v>3086</v>
      </c>
      <c t="n" s="5" r="C4">
        <v>2797</v>
      </c>
    </row>
    <row spans="1:3" r="5">
      <c t="s" s="4" r="A5">
        <v>239</v>
      </c>
      <c t="n" s="5" r="B5">
        <v>455</v>
      </c>
      <c t="n" s="5" r="C5">
        <v>1571</v>
      </c>
    </row>
    <row spans="1:3" r="6">
      <c t="s" s="4" r="A6">
        <v>240</v>
      </c>
      <c t="n" s="7" r="B6">
        <v>23091</v>
      </c>
      <c t="n" s="7" r="C6">
        <v>3503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58</v>
      </c>
      <c t="s" s="2" r="B1">
        <v>2</v>
      </c>
      <c t="s" s="2" r="C1">
        <v>25</v>
      </c>
    </row>
    <row spans="1:3" r="2">
      <c t="s" s="3" r="A2">
        <v>59</v>
      </c>
    </row>
    <row spans="1:3" r="3">
      <c t="s" s="4" r="A3">
        <v>60</v>
      </c>
      <c t="n" s="7" r="B3">
        <v>22193</v>
      </c>
      <c t="n" s="7" r="C3">
        <v>19896</v>
      </c>
    </row>
    <row spans="1:3" r="4">
      <c t="s" s="4" r="A4">
        <v>61</v>
      </c>
      <c t="n" s="7" r="B4">
        <v>2353</v>
      </c>
      <c t="n" s="7" r="C4">
        <v>2081</v>
      </c>
    </row>
    <row spans="1:3" r="5">
      <c t="s" s="4" r="A5">
        <v>62</v>
      </c>
      <c t="n" s="8" r="B5">
        <v>0.0001</v>
      </c>
      <c t="n" s="8" r="C5">
        <v>0.0001</v>
      </c>
    </row>
    <row spans="1:3" r="6">
      <c t="s" s="4" r="A6">
        <v>63</v>
      </c>
      <c t="n" s="5" r="B6">
        <v>3333333</v>
      </c>
      <c t="n" s="5" r="C6">
        <v>3333333</v>
      </c>
    </row>
    <row spans="1:3" r="7">
      <c t="s" s="4" r="A7">
        <v>64</v>
      </c>
      <c t="n" s="5" r="B7">
        <v>0</v>
      </c>
      <c t="n" s="5" r="C7">
        <v>0</v>
      </c>
    </row>
    <row spans="1:3" r="8">
      <c t="s" s="4" r="A8">
        <v>65</v>
      </c>
      <c t="n" s="5" r="B8">
        <v>0</v>
      </c>
      <c t="n" s="5" r="C8">
        <v>0</v>
      </c>
    </row>
    <row spans="1:3" r="9">
      <c t="s" s="4" r="A9">
        <v>66</v>
      </c>
      <c t="n" s="8" r="B9">
        <v>0.0001</v>
      </c>
      <c t="n" s="8" r="C9">
        <v>0.0001</v>
      </c>
    </row>
    <row spans="1:3" r="10">
      <c t="s" s="4" r="A10">
        <v>67</v>
      </c>
      <c t="n" s="5" r="B10">
        <v>99000000</v>
      </c>
      <c t="n" s="5" r="C10">
        <v>99000000</v>
      </c>
    </row>
    <row spans="1:3" r="11">
      <c t="s" s="4" r="A11">
        <v>68</v>
      </c>
      <c t="n" s="5" r="B11">
        <v>41515793</v>
      </c>
      <c t="n" s="5" r="C11">
        <v>41311512</v>
      </c>
    </row>
    <row spans="1:3" r="12">
      <c t="s" s="4" r="A12">
        <v>69</v>
      </c>
      <c t="n" s="5" r="B12">
        <v>41515793</v>
      </c>
      <c t="n" s="5" r="C12">
        <v>4131151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t="s" s="1" r="A1">
        <v>241</v>
      </c>
      <c t="s" s="2" r="B1">
        <v>2</v>
      </c>
      <c t="s" s="2" r="C1">
        <v>25</v>
      </c>
    </row>
    <row spans="1:3" r="2">
      <c t="s" s="3" r="A2">
        <v>145</v>
      </c>
    </row>
    <row spans="1:3" r="3">
      <c t="s" s="4" r="A3">
        <v>242</v>
      </c>
      <c t="n" s="7" r="B3">
        <v>4955</v>
      </c>
      <c t="n" s="7" r="C3">
        <v>6170</v>
      </c>
    </row>
    <row spans="1:3" r="4">
      <c t="s" s="4" r="A4">
        <v>243</v>
      </c>
      <c t="n" s="5" r="B4">
        <v>4845</v>
      </c>
      <c t="n" s="5" r="C4">
        <v>3471</v>
      </c>
    </row>
    <row spans="1:3" r="5">
      <c t="s" s="4" r="A5">
        <v>244</v>
      </c>
      <c t="n" s="5" r="B5">
        <v>1924</v>
      </c>
      <c t="n" s="5" r="C5">
        <v>3403</v>
      </c>
    </row>
    <row spans="1:3" r="6">
      <c t="s" s="4" r="A6">
        <v>245</v>
      </c>
      <c t="n" s="5" r="B6">
        <v>1876</v>
      </c>
      <c t="n" s="5" r="C6">
        <v>3271</v>
      </c>
    </row>
    <row spans="1:3" r="7">
      <c t="s" s="4" r="A7">
        <v>246</v>
      </c>
      <c t="n" s="5" r="B7">
        <v>579</v>
      </c>
      <c t="n" s="5" r="C7">
        <v>311</v>
      </c>
    </row>
    <row spans="1:3" r="8">
      <c t="s" s="4" r="A8">
        <v>247</v>
      </c>
      <c t="n" s="5" r="B8">
        <v>270</v>
      </c>
      <c t="n" s="5" r="C8">
        <v>300</v>
      </c>
    </row>
    <row spans="1:3" r="9">
      <c t="s" s="4" r="A9">
        <v>239</v>
      </c>
      <c t="n" s="5" r="B9">
        <v>735</v>
      </c>
      <c t="n" s="5" r="C9">
        <v>440</v>
      </c>
    </row>
    <row spans="1:3" r="10">
      <c t="s" s="4" r="A10">
        <v>248</v>
      </c>
      <c t="n" s="7" r="B10">
        <v>15184</v>
      </c>
      <c t="n" s="7" r="C10">
        <v>17366</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s="1" r="A1">
        <v>249</v>
      </c>
      <c t="s" s="2" r="B1">
        <v>71</v>
      </c>
      <c t="s" s="2" r="C1">
        <v>1</v>
      </c>
    </row>
    <row spans="1:4" r="2">
      <c t="s" s="2" r="B2">
        <v>2</v>
      </c>
      <c t="s" s="2" r="C2">
        <v>2</v>
      </c>
      <c t="s" s="2" r="D2">
        <v>250</v>
      </c>
    </row>
    <row spans="1:4" r="3">
      <c t="s" s="3" r="A3">
        <v>251</v>
      </c>
    </row>
    <row spans="1:4" r="4">
      <c t="s" s="4" r="A4">
        <v>252</v>
      </c>
      <c t="n" s="7" r="D4">
        <v>20000000</v>
      </c>
    </row>
    <row spans="1:4" r="5">
      <c t="s" s="4" r="A5">
        <v>253</v>
      </c>
      <c t="n" s="5" r="D5">
        <v>20000000</v>
      </c>
    </row>
    <row spans="1:4" r="6">
      <c t="s" s="4" r="A6">
        <v>254</v>
      </c>
      <c t="n" s="7" r="D6">
        <v>40000000</v>
      </c>
    </row>
    <row spans="1:4" r="7">
      <c t="s" s="4" r="A7">
        <v>255</v>
      </c>
      <c t="s" s="4" r="B7">
        <v>256</v>
      </c>
      <c t="s" s="4" r="C7">
        <v>256</v>
      </c>
    </row>
    <row spans="1:4" r="8">
      <c t="s" s="4" r="A8">
        <v>257</v>
      </c>
      <c t="s" s="4" r="C8">
        <v>258</v>
      </c>
    </row>
    <row spans="1:4" r="9">
      <c t="s" s="4" r="A9">
        <v>259</v>
      </c>
      <c t="s" s="4" r="C9">
        <v>260</v>
      </c>
    </row>
    <row spans="1:4" r="10">
      <c t="s" s="4" r="A10">
        <v>261</v>
      </c>
      <c t="s" s="4" r="C10">
        <v>262</v>
      </c>
    </row>
    <row spans="1:4" r="11">
      <c t="s" s="4" r="A11">
        <v>263</v>
      </c>
      <c t="s" s="4" r="C11">
        <v>264</v>
      </c>
    </row>
    <row spans="1:4" r="12">
      <c t="s" s="4" r="A12">
        <v>265</v>
      </c>
      <c t="n" s="7" r="C12">
        <v>800000</v>
      </c>
    </row>
    <row spans="1:4" r="13">
      <c t="s" s="4" r="A13">
        <v>266</v>
      </c>
      <c t="s" s="4" r="C13">
        <v>267</v>
      </c>
    </row>
    <row spans="1:4" r="14">
      <c t="s" s="4" r="A14">
        <v>268</v>
      </c>
      <c t="n" s="7" r="C14">
        <v>1700000</v>
      </c>
    </row>
    <row spans="1:4" r="15">
      <c t="s" s="4" r="A15">
        <v>269</v>
      </c>
      <c t="s" s="4" r="C15">
        <v>270</v>
      </c>
    </row>
    <row spans="1:4" r="16">
      <c t="s" s="4" r="A16">
        <v>271</v>
      </c>
      <c t="s" s="4" r="C16">
        <v>262</v>
      </c>
    </row>
    <row spans="1:4" r="17">
      <c t="s" s="4" r="A17">
        <v>272</v>
      </c>
      <c t="n" s="7" r="B17">
        <v>15000000</v>
      </c>
      <c t="n" s="7" r="C17">
        <v>15000000</v>
      </c>
    </row>
    <row spans="1:4" r="18">
      <c t="s" s="4" r="A18">
        <v>273</v>
      </c>
      <c t="n" s="5" r="C18">
        <v>800000</v>
      </c>
    </row>
    <row spans="1:4" r="19">
      <c t="s" s="4" r="A19">
        <v>45</v>
      </c>
      <c t="n" s="5" r="B19">
        <v>20000000</v>
      </c>
      <c t="n" s="5" r="C19">
        <v>20000000</v>
      </c>
    </row>
    <row spans="1:4" r="20">
      <c t="s" s="4" r="A20">
        <v>221</v>
      </c>
    </row>
    <row spans="1:4" r="21">
      <c t="s" s="3" r="A21">
        <v>251</v>
      </c>
    </row>
    <row spans="1:4" r="22">
      <c t="s" s="4" r="A22">
        <v>274</v>
      </c>
      <c t="n" s="7" r="B22">
        <v>100000</v>
      </c>
      <c t="n" s="7" r="C22">
        <v>100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275</v>
      </c>
      <c t="s" s="2" r="B1">
        <v>276</v>
      </c>
    </row>
    <row spans="1:2" r="2">
      <c t="s" s="3" r="A2">
        <v>251</v>
      </c>
    </row>
    <row spans="1:2" r="3">
      <c t="s" s="4" r="A3">
        <v>277</v>
      </c>
      <c t="n" s="7" r="B3">
        <v>1525</v>
      </c>
    </row>
    <row spans="1:2" r="4">
      <c t="s" s="4" r="A4">
        <v>278</v>
      </c>
      <c t="n" s="5" r="B4">
        <v>20752</v>
      </c>
    </row>
    <row spans="1:2" r="5">
      <c t="s" s="4" r="A5">
        <v>279</v>
      </c>
    </row>
    <row spans="1:2" r="6">
      <c t="s" s="3" r="A6">
        <v>251</v>
      </c>
    </row>
    <row spans="1:2" r="7">
      <c t="s" s="4" r="A7">
        <v>280</v>
      </c>
      <c t="n" s="5" r="B7">
        <v>20000</v>
      </c>
    </row>
    <row spans="1:2" r="8">
      <c t="s" s="4" r="A8">
        <v>281</v>
      </c>
      <c t="n" s="5" r="B8">
        <v>-773</v>
      </c>
    </row>
    <row spans="1:2" r="9">
      <c t="s" s="4" r="A9">
        <v>282</v>
      </c>
      <c t="n" s="7" r="B9">
        <v>19227</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79"/>
    <col customWidth="1" max="2" min="2" width="80"/>
    <col customWidth="1" max="3" min="3" width="15"/>
    <col customWidth="1" max="4" min="4" width="14"/>
    <col customWidth="1" max="5" min="5" width="15"/>
    <col customWidth="1" max="6" min="6" width="14"/>
  </cols>
  <sheetData>
    <row spans="1:6" r="1">
      <c t="s" s="1" r="A1">
        <v>283</v>
      </c>
      <c t="s" s="2" r="C1">
        <v>71</v>
      </c>
      <c t="s" s="2" r="E1">
        <v>1</v>
      </c>
    </row>
    <row spans="1:6" r="2">
      <c t="s" s="2" r="C2">
        <v>2</v>
      </c>
      <c t="s" s="2" r="D2">
        <v>72</v>
      </c>
      <c t="s" s="2" r="E2">
        <v>2</v>
      </c>
      <c t="s" s="2" r="F2">
        <v>72</v>
      </c>
    </row>
    <row spans="1:6" r="3">
      <c t="s" s="3" r="A3">
        <v>284</v>
      </c>
    </row>
    <row spans="1:6" r="4">
      <c t="s" s="4" r="A4">
        <v>285</v>
      </c>
      <c t="s" s="4" r="B4">
        <v>286</v>
      </c>
      <c t="n" s="5" r="C4">
        <v>367167</v>
      </c>
      <c t="n" s="5" r="D4">
        <v>117770</v>
      </c>
      <c t="n" s="5" r="E4">
        <v>1974711</v>
      </c>
      <c t="n" s="5" r="F4">
        <v>1303035</v>
      </c>
    </row>
    <row spans="1:6" r="5">
      <c t="s" s="4" r="A5">
        <v>287</v>
      </c>
      <c t="s" s="4" r="B5">
        <v>286</v>
      </c>
      <c t="n" s="9" r="C5">
        <v>15.69</v>
      </c>
      <c t="n" s="9" r="D5">
        <v>23.68</v>
      </c>
      <c t="n" s="9" r="E5">
        <v>11.34</v>
      </c>
      <c t="n" s="9" r="F5">
        <v>19.8</v>
      </c>
    </row>
    <row spans="1:6" r="6">
      <c t="s" s="4" r="A6">
        <v>288</v>
      </c>
    </row>
    <row spans="1:6" r="7">
      <c t="s" s="3" r="A7">
        <v>284</v>
      </c>
    </row>
    <row spans="1:6" r="8">
      <c t="s" s="4" r="A8">
        <v>289</v>
      </c>
      <c t="n" s="5" r="C8">
        <v>110783</v>
      </c>
      <c t="n" s="5" r="E8">
        <v>116783</v>
      </c>
      <c t="n" s="5" r="F8">
        <v>6000</v>
      </c>
    </row>
    <row spans="1:6" r="9">
      <c t="s" s="4" r="A9">
        <v>290</v>
      </c>
      <c t="n" s="9" r="C9">
        <v>13.54</v>
      </c>
      <c t="n" s="9" r="E9">
        <v>13.56</v>
      </c>
      <c t="n" s="9" r="F9">
        <v>29.03</v>
      </c>
    </row>
    <row spans="1:6" r="10">
      <c t="n" r="A10"/>
    </row>
    <row spans="1:6" r="11">
      <c t="s" s="4" r="A11">
        <v>286</v>
      </c>
      <c t="s" s="4" r="B11">
        <v>291</v>
      </c>
    </row>
  </sheetData>
  <mergeCells count="5">
    <mergeCell ref="A1:B2"/>
    <mergeCell ref="C1:D1"/>
    <mergeCell ref="E1:F1"/>
    <mergeCell ref="A10:E10"/>
    <mergeCell ref="B11:E1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spans="1:5" r="1">
      <c t="s" s="1" r="A1">
        <v>292</v>
      </c>
      <c t="s" s="2" r="B1">
        <v>71</v>
      </c>
      <c t="s" s="2" r="D1">
        <v>1</v>
      </c>
    </row>
    <row spans="1:5" r="2">
      <c t="s" s="2" r="B2">
        <v>2</v>
      </c>
      <c t="s" s="2" r="C2">
        <v>72</v>
      </c>
      <c t="s" s="2" r="D2">
        <v>2</v>
      </c>
      <c t="s" s="2" r="E2">
        <v>72</v>
      </c>
    </row>
    <row spans="1:5" r="3">
      <c t="s" s="3" r="A3">
        <v>151</v>
      </c>
    </row>
    <row spans="1:5" r="4">
      <c t="s" s="4" r="A4">
        <v>293</v>
      </c>
      <c t="s" s="4" r="B4">
        <v>294</v>
      </c>
      <c t="s" s="4" r="C4">
        <v>294</v>
      </c>
      <c t="s" s="4" r="D4">
        <v>294</v>
      </c>
      <c t="s" s="4" r="E4">
        <v>294</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95</v>
      </c>
      <c t="s" s="2" r="B1">
        <v>71</v>
      </c>
      <c t="s" s="2" r="D1">
        <v>1</v>
      </c>
    </row>
    <row spans="1:5" r="2">
      <c t="s" s="2" r="B2">
        <v>2</v>
      </c>
      <c t="s" s="2" r="C2">
        <v>72</v>
      </c>
      <c t="s" s="2" r="D2">
        <v>2</v>
      </c>
      <c t="s" s="2" r="E2">
        <v>72</v>
      </c>
    </row>
    <row spans="1:5" r="3">
      <c t="s" s="3" r="A3">
        <v>284</v>
      </c>
    </row>
    <row spans="1:5" r="4">
      <c t="s" s="4" r="A4">
        <v>296</v>
      </c>
      <c t="n" s="7" r="B4">
        <v>5930</v>
      </c>
      <c t="n" s="7" r="C4">
        <v>5587</v>
      </c>
      <c t="n" s="7" r="D4">
        <v>20086</v>
      </c>
      <c t="n" s="7" r="E4">
        <v>9929</v>
      </c>
    </row>
    <row spans="1:5" r="5">
      <c t="s" s="4" r="A5">
        <v>297</v>
      </c>
    </row>
    <row spans="1:5" r="6">
      <c t="s" s="3" r="A6">
        <v>284</v>
      </c>
    </row>
    <row spans="1:5" r="7">
      <c t="s" s="4" r="A7">
        <v>296</v>
      </c>
      <c t="n" s="7" r="D7">
        <v>86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98</v>
      </c>
      <c t="s" s="2" r="B1">
        <v>71</v>
      </c>
      <c t="s" s="2" r="D1">
        <v>1</v>
      </c>
    </row>
    <row spans="1:5" r="2">
      <c t="s" s="2" r="B2">
        <v>2</v>
      </c>
      <c t="s" s="2" r="C2">
        <v>72</v>
      </c>
      <c t="s" s="2" r="D2">
        <v>2</v>
      </c>
      <c t="s" s="2" r="E2">
        <v>72</v>
      </c>
    </row>
    <row spans="1:5" r="3">
      <c t="s" s="3" r="A3">
        <v>299</v>
      </c>
    </row>
    <row spans="1:5" r="4">
      <c t="s" s="4" r="A4">
        <v>300</v>
      </c>
      <c t="n" s="7" r="B4">
        <v>5930</v>
      </c>
      <c t="n" s="7" r="C4">
        <v>5587</v>
      </c>
      <c t="n" s="7" r="D4">
        <v>20086</v>
      </c>
      <c t="n" s="7" r="E4">
        <v>9929</v>
      </c>
    </row>
    <row spans="1:5" r="5">
      <c t="s" s="4" r="A5">
        <v>301</v>
      </c>
    </row>
    <row spans="1:5" r="6">
      <c t="s" s="3" r="A6">
        <v>299</v>
      </c>
    </row>
    <row spans="1:5" r="7">
      <c t="s" s="4" r="A7">
        <v>300</v>
      </c>
      <c t="n" s="5" r="B7">
        <v>2562</v>
      </c>
      <c t="n" s="5" r="C7">
        <v>2345</v>
      </c>
      <c t="n" s="5" r="D7">
        <v>5008</v>
      </c>
      <c t="n" s="5" r="E7">
        <v>4218</v>
      </c>
    </row>
    <row spans="1:5" r="8">
      <c t="s" s="4" r="A8">
        <v>302</v>
      </c>
    </row>
    <row spans="1:5" r="9">
      <c t="s" s="3" r="A9">
        <v>299</v>
      </c>
    </row>
    <row spans="1:5" r="10">
      <c t="s" s="4" r="A10">
        <v>300</v>
      </c>
      <c t="n" s="7" r="B10">
        <v>3368</v>
      </c>
      <c t="n" s="7" r="C10">
        <v>3242</v>
      </c>
      <c t="n" s="7" r="D10">
        <v>15078</v>
      </c>
      <c t="n" s="7" r="E10">
        <v>5711</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03</v>
      </c>
      <c t="s" s="2" r="B1">
        <v>71</v>
      </c>
      <c t="s" s="2" r="D1">
        <v>1</v>
      </c>
    </row>
    <row spans="1:5" r="2">
      <c t="s" s="2" r="B2">
        <v>2</v>
      </c>
      <c t="s" s="2" r="C2">
        <v>72</v>
      </c>
      <c t="s" s="2" r="D2">
        <v>2</v>
      </c>
      <c t="s" s="2" r="E2">
        <v>72</v>
      </c>
    </row>
    <row spans="1:5" r="3">
      <c t="s" s="3" r="A3">
        <v>299</v>
      </c>
    </row>
    <row spans="1:5" r="4">
      <c t="s" s="4" r="A4">
        <v>300</v>
      </c>
      <c t="n" s="7" r="B4">
        <v>5930</v>
      </c>
      <c t="n" s="7" r="C4">
        <v>5587</v>
      </c>
      <c t="n" s="7" r="D4">
        <v>20086</v>
      </c>
      <c t="n" s="7" r="E4">
        <v>9929</v>
      </c>
    </row>
    <row spans="1:5" r="5">
      <c t="s" s="4" r="A5">
        <v>304</v>
      </c>
    </row>
    <row spans="1:5" r="6">
      <c t="s" s="3" r="A6">
        <v>299</v>
      </c>
    </row>
    <row spans="1:5" r="7">
      <c t="s" s="4" r="A7">
        <v>300</v>
      </c>
      <c t="n" s="5" r="B7">
        <v>5099</v>
      </c>
      <c t="n" s="5" r="C7">
        <v>5042</v>
      </c>
      <c t="n" s="5" r="D7">
        <v>18650</v>
      </c>
      <c t="n" s="5" r="E7">
        <v>8953</v>
      </c>
    </row>
    <row spans="1:5" r="8">
      <c t="s" s="4" r="A8">
        <v>288</v>
      </c>
    </row>
    <row spans="1:5" r="9">
      <c t="s" s="3" r="A9">
        <v>299</v>
      </c>
    </row>
    <row spans="1:5" r="10">
      <c t="s" s="4" r="A10">
        <v>300</v>
      </c>
      <c t="n" s="5" r="B10">
        <v>132</v>
      </c>
      <c t="n" s="5" r="C10">
        <v>72</v>
      </c>
      <c t="n" s="5" r="D10">
        <v>174</v>
      </c>
      <c t="n" s="5" r="E10">
        <v>136</v>
      </c>
    </row>
    <row spans="1:5" r="11">
      <c t="s" s="4" r="A11">
        <v>305</v>
      </c>
    </row>
    <row spans="1:5" r="12">
      <c t="s" s="3" r="A12">
        <v>299</v>
      </c>
    </row>
    <row spans="1:5" r="13">
      <c t="s" s="4" r="A13">
        <v>300</v>
      </c>
      <c t="n" s="5" r="C13">
        <v>5</v>
      </c>
      <c t="n" s="5" r="E13">
        <v>1</v>
      </c>
    </row>
    <row spans="1:5" r="14">
      <c t="s" s="4" r="A14">
        <v>306</v>
      </c>
    </row>
    <row spans="1:5" r="15">
      <c t="s" s="3" r="A15">
        <v>299</v>
      </c>
    </row>
    <row spans="1:5" r="16">
      <c t="s" s="4" r="A16">
        <v>300</v>
      </c>
      <c t="n" s="5" r="B16">
        <v>115</v>
      </c>
      <c t="n" s="5" r="C16">
        <v>146</v>
      </c>
      <c t="n" s="5" r="D16">
        <v>262</v>
      </c>
      <c t="n" s="5" r="E16">
        <v>293</v>
      </c>
    </row>
    <row spans="1:5" r="17">
      <c t="s" s="4" r="A17">
        <v>307</v>
      </c>
    </row>
    <row spans="1:5" r="18">
      <c t="s" s="3" r="A18">
        <v>299</v>
      </c>
    </row>
    <row spans="1:5" r="19">
      <c t="s" s="4" r="A19">
        <v>300</v>
      </c>
      <c t="n" s="7" r="B19">
        <v>584</v>
      </c>
      <c t="n" s="7" r="C19">
        <v>322</v>
      </c>
      <c t="n" s="7" r="D19">
        <v>1000</v>
      </c>
      <c t="n" s="7" r="E19">
        <v>546</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I12"/>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s>
  <sheetData>
    <row spans="1:9" r="1">
      <c t="s" s="1" r="A1">
        <v>308</v>
      </c>
      <c t="s" s="2" r="B1">
        <v>71</v>
      </c>
      <c t="s" s="2" r="F1">
        <v>1</v>
      </c>
    </row>
    <row spans="1:9" r="2">
      <c t="s" s="2" r="B2">
        <v>2</v>
      </c>
      <c t="s" s="2" r="D2">
        <v>72</v>
      </c>
      <c t="s" s="2" r="F2">
        <v>2</v>
      </c>
      <c t="s" s="2" r="H2">
        <v>72</v>
      </c>
    </row>
    <row spans="1:9" r="3">
      <c t="s" s="3" r="A3">
        <v>154</v>
      </c>
    </row>
    <row spans="1:9" r="4">
      <c t="s" s="4" r="A4">
        <v>84</v>
      </c>
      <c t="n" s="7" r="B4">
        <v>-41851</v>
      </c>
      <c t="n" s="7" r="D4">
        <v>-33874</v>
      </c>
      <c t="n" s="7" r="F4">
        <v>-103410</v>
      </c>
      <c t="n" s="7" r="H4">
        <v>-62147</v>
      </c>
    </row>
    <row spans="1:9" r="5">
      <c t="s" s="3" r="A5">
        <v>309</v>
      </c>
    </row>
    <row spans="1:9" r="6">
      <c t="s" s="4" r="A6">
        <v>310</v>
      </c>
      <c t="n" s="5" r="B6">
        <v>41357</v>
      </c>
      <c t="n" s="5" r="D6">
        <v>39862</v>
      </c>
      <c t="n" s="5" r="F6">
        <v>41341</v>
      </c>
      <c t="n" s="5" r="H6">
        <v>38847</v>
      </c>
    </row>
    <row spans="1:9" r="7">
      <c t="s" s="4" r="A7">
        <v>311</v>
      </c>
      <c t="n" s="5" r="B7">
        <v>0</v>
      </c>
      <c t="s" s="4" r="C7">
        <v>286</v>
      </c>
      <c t="n" s="5" r="D7">
        <v>0</v>
      </c>
      <c t="s" s="4" r="E7">
        <v>312</v>
      </c>
      <c t="n" s="5" r="F7">
        <v>0</v>
      </c>
      <c t="s" s="4" r="G7">
        <v>286</v>
      </c>
      <c t="n" s="5" r="H7">
        <v>0</v>
      </c>
      <c t="s" s="4" r="I7">
        <v>312</v>
      </c>
    </row>
    <row spans="1:9" r="8">
      <c t="s" s="4" r="A8">
        <v>313</v>
      </c>
      <c t="n" s="5" r="B8">
        <v>41357</v>
      </c>
      <c t="n" s="5" r="D8">
        <v>39862</v>
      </c>
      <c t="n" s="5" r="F8">
        <v>41341</v>
      </c>
      <c t="n" s="5" r="H8">
        <v>38847</v>
      </c>
    </row>
    <row spans="1:9" r="9">
      <c t="s" s="4" r="A9">
        <v>314</v>
      </c>
      <c t="n" s="9" r="B9">
        <v>-1.01</v>
      </c>
      <c t="n" s="9" r="D9">
        <v>-0.85</v>
      </c>
      <c t="n" s="9" r="F9">
        <v>-2.5</v>
      </c>
      <c t="n" s="9" r="H9">
        <v>-1.6</v>
      </c>
    </row>
    <row spans="1:9" r="10">
      <c t="n" r="A10"/>
    </row>
    <row spans="1:9" r="11">
      <c t="s" s="4" r="A11">
        <v>286</v>
      </c>
      <c t="s" s="4" r="B11">
        <v>315</v>
      </c>
    </row>
    <row spans="1:9" r="12">
      <c t="s" s="4" r="A12">
        <v>312</v>
      </c>
      <c t="s" s="4" r="B12">
        <v>316</v>
      </c>
    </row>
  </sheetData>
  <mergeCells count="10">
    <mergeCell ref="A1:A2"/>
    <mergeCell ref="B1:E1"/>
    <mergeCell ref="F1:I1"/>
    <mergeCell ref="B2:C2"/>
    <mergeCell ref="D2:E2"/>
    <mergeCell ref="F2:G2"/>
    <mergeCell ref="H2:I2"/>
    <mergeCell ref="A10:I10"/>
    <mergeCell ref="B11:I11"/>
    <mergeCell ref="B12:I1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17</v>
      </c>
      <c t="s" s="2" r="B1">
        <v>71</v>
      </c>
      <c t="s" s="2" r="D1">
        <v>1</v>
      </c>
    </row>
    <row spans="1:5" r="2">
      <c t="s" s="2" r="B2">
        <v>2</v>
      </c>
      <c t="s" s="2" r="C2">
        <v>72</v>
      </c>
      <c t="s" s="2" r="D2">
        <v>2</v>
      </c>
      <c t="s" s="2" r="E2">
        <v>72</v>
      </c>
    </row>
    <row spans="1:5" r="3">
      <c t="s" s="3" r="A3">
        <v>154</v>
      </c>
    </row>
    <row spans="1:5" r="4">
      <c t="s" s="4" r="A4">
        <v>318</v>
      </c>
      <c t="n" s="5" r="B4">
        <v>7</v>
      </c>
      <c t="n" s="10" r="C4">
        <v>5.9</v>
      </c>
      <c t="n" s="5" r="D4">
        <v>7</v>
      </c>
      <c t="n" s="10" r="E4">
        <v>5.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0</v>
      </c>
      <c t="s" s="2" r="B1">
        <v>71</v>
      </c>
      <c t="s" s="2" r="D1">
        <v>1</v>
      </c>
    </row>
    <row spans="1:5" r="2">
      <c t="s" s="2" r="B2">
        <v>2</v>
      </c>
      <c t="s" s="2" r="C2">
        <v>72</v>
      </c>
      <c t="s" s="2" r="D2">
        <v>2</v>
      </c>
      <c t="s" s="2" r="E2">
        <v>72</v>
      </c>
    </row>
    <row spans="1:5" r="3">
      <c t="s" s="3" r="A3">
        <v>73</v>
      </c>
    </row>
    <row spans="1:5" r="4">
      <c t="s" s="4" r="A4">
        <v>74</v>
      </c>
      <c t="n" s="7" r="C4">
        <v>2583</v>
      </c>
      <c t="n" s="7" r="E4">
        <v>8671</v>
      </c>
    </row>
    <row spans="1:5" r="5">
      <c t="s" s="3" r="A5">
        <v>75</v>
      </c>
    </row>
    <row spans="1:5" r="6">
      <c t="s" s="4" r="A6">
        <v>76</v>
      </c>
      <c t="n" s="7" r="B6">
        <v>29180</v>
      </c>
      <c t="n" s="5" r="C6">
        <v>20641</v>
      </c>
      <c t="n" s="7" r="D6">
        <v>68345</v>
      </c>
      <c t="n" s="5" r="E6">
        <v>41547</v>
      </c>
    </row>
    <row spans="1:5" r="7">
      <c t="s" s="4" r="A7">
        <v>77</v>
      </c>
      <c t="n" s="5" r="B7">
        <v>12927</v>
      </c>
      <c t="n" s="5" r="C7">
        <v>12213</v>
      </c>
      <c t="n" s="5" r="D7">
        <v>35624</v>
      </c>
      <c t="n" s="5" r="E7">
        <v>22516</v>
      </c>
    </row>
    <row spans="1:5" r="8">
      <c t="s" s="4" r="A8">
        <v>78</v>
      </c>
      <c t="n" s="5" r="B8">
        <v>42107</v>
      </c>
      <c t="n" s="5" r="C8">
        <v>32854</v>
      </c>
      <c t="n" s="5" r="D8">
        <v>103969</v>
      </c>
      <c t="n" s="5" r="E8">
        <v>64063</v>
      </c>
    </row>
    <row spans="1:5" r="9">
      <c t="s" s="4" r="A9">
        <v>79</v>
      </c>
      <c t="n" s="5" r="B9">
        <v>-42107</v>
      </c>
      <c t="n" s="5" r="C9">
        <v>-30271</v>
      </c>
      <c t="n" s="5" r="D9">
        <v>-103969</v>
      </c>
      <c t="n" s="5" r="E9">
        <v>-55392</v>
      </c>
    </row>
    <row spans="1:5" r="10">
      <c t="s" s="3" r="A10">
        <v>80</v>
      </c>
    </row>
    <row spans="1:5" r="11">
      <c t="s" s="4" r="A11">
        <v>81</v>
      </c>
      <c t="n" s="5" r="B11">
        <v>256</v>
      </c>
      <c t="n" s="5" r="C11">
        <v>181</v>
      </c>
      <c t="n" s="5" r="D11">
        <v>559</v>
      </c>
      <c t="n" s="5" r="E11">
        <v>280</v>
      </c>
    </row>
    <row spans="1:5" r="12">
      <c t="s" s="4" r="A12">
        <v>82</v>
      </c>
      <c t="n" s="5" r="C12">
        <v>-3784</v>
      </c>
      <c t="n" s="5" r="E12">
        <v>-7035</v>
      </c>
    </row>
    <row spans="1:5" r="13">
      <c t="s" s="4" r="A13">
        <v>83</v>
      </c>
      <c t="n" s="5" r="B13">
        <v>256</v>
      </c>
      <c t="n" s="5" r="C13">
        <v>-3603</v>
      </c>
      <c t="n" s="5" r="D13">
        <v>559</v>
      </c>
      <c t="n" s="5" r="E13">
        <v>-6755</v>
      </c>
    </row>
    <row spans="1:5" r="14">
      <c t="s" s="4" r="A14">
        <v>84</v>
      </c>
      <c t="n" s="5" r="B14">
        <v>-41851</v>
      </c>
      <c t="n" s="5" r="C14">
        <v>-33874</v>
      </c>
      <c t="n" s="5" r="D14">
        <v>-103410</v>
      </c>
      <c t="n" s="5" r="E14">
        <v>-62147</v>
      </c>
    </row>
    <row spans="1:5" r="15">
      <c t="s" s="3" r="A15">
        <v>85</v>
      </c>
    </row>
    <row spans="1:5" r="16">
      <c t="s" s="4" r="A16">
        <v>86</v>
      </c>
      <c t="n" s="5" r="B16">
        <v>-2</v>
      </c>
      <c t="n" s="5" r="C16">
        <v>24</v>
      </c>
      <c t="n" s="5" r="D16">
        <v>76</v>
      </c>
      <c t="n" s="5" r="E16">
        <v>-35</v>
      </c>
    </row>
    <row spans="1:5" r="17">
      <c t="s" s="4" r="A17">
        <v>87</v>
      </c>
      <c t="n" s="5" r="B17">
        <v>-2</v>
      </c>
      <c t="n" s="5" r="C17">
        <v>24</v>
      </c>
      <c t="n" s="5" r="D17">
        <v>76</v>
      </c>
      <c t="n" s="5" r="E17">
        <v>-35</v>
      </c>
    </row>
    <row spans="1:5" r="18">
      <c t="s" s="4" r="A18">
        <v>88</v>
      </c>
      <c t="n" s="7" r="B18">
        <v>-41853</v>
      </c>
      <c t="n" s="7" r="C18">
        <v>-33850</v>
      </c>
      <c t="n" s="7" r="D18">
        <v>-103334</v>
      </c>
      <c t="n" s="7" r="E18">
        <v>-62182</v>
      </c>
    </row>
    <row spans="1:5" r="19">
      <c t="s" s="4" r="A19">
        <v>89</v>
      </c>
      <c t="n" s="9" r="B19">
        <v>-1.01</v>
      </c>
      <c t="n" s="9" r="C19">
        <v>-0.85</v>
      </c>
      <c t="n" s="9" r="D19">
        <v>-2.5</v>
      </c>
      <c t="n" s="9" r="E19">
        <v>-1.6</v>
      </c>
    </row>
    <row spans="1:5" r="20">
      <c t="s" s="4" r="A20">
        <v>90</v>
      </c>
      <c t="n" s="5" r="B20">
        <v>41357</v>
      </c>
      <c t="n" s="5" r="C20">
        <v>39862</v>
      </c>
      <c t="n" s="5" r="D20">
        <v>41341</v>
      </c>
      <c t="n" s="5" r="E20">
        <v>3884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3"/>
    <col customWidth="1" max="2" min="2" width="21"/>
  </cols>
  <sheetData>
    <row spans="1:2" r="1">
      <c t="s" s="1" r="A1">
        <v>319</v>
      </c>
      <c t="s" s="2" r="B1">
        <v>276</v>
      </c>
    </row>
    <row spans="1:2" r="2">
      <c t="s" s="3" r="A2">
        <v>157</v>
      </c>
    </row>
    <row spans="1:2" r="3">
      <c t="s" s="4" r="A3">
        <v>320</v>
      </c>
      <c t="n" s="7" r="B3">
        <v>27236</v>
      </c>
    </row>
    <row spans="1:2" r="4">
      <c t="n" s="5" r="A4">
        <v>2016</v>
      </c>
      <c t="n" s="5" r="B4">
        <v>41312</v>
      </c>
    </row>
    <row spans="1:2" r="5">
      <c t="n" s="5" r="A5">
        <v>2017</v>
      </c>
      <c t="n" s="5" r="B5">
        <v>23940</v>
      </c>
    </row>
    <row spans="1:2" r="6">
      <c t="n" s="5" r="A6">
        <v>2018</v>
      </c>
      <c t="n" s="5" r="B6">
        <v>14260</v>
      </c>
    </row>
    <row spans="1:2" r="7">
      <c t="n" s="5" r="A7">
        <v>2019</v>
      </c>
      <c t="n" s="5" r="B7">
        <v>5705</v>
      </c>
    </row>
    <row spans="1:2" r="8">
      <c t="s" s="4" r="A8">
        <v>321</v>
      </c>
      <c t="n" s="7" r="B8">
        <v>11245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spans="1:2" r="1">
      <c t="s" s="1" r="A1">
        <v>322</v>
      </c>
      <c t="s" s="2" r="B1">
        <v>1</v>
      </c>
    </row>
    <row spans="1:2" r="2">
      <c t="s" s="2" r="B2">
        <v>2</v>
      </c>
    </row>
    <row spans="1:2" r="3">
      <c t="s" s="3" r="A3">
        <v>157</v>
      </c>
    </row>
    <row spans="1:2" r="4">
      <c t="s" s="4" r="A4">
        <v>323</v>
      </c>
      <c t="s" s="4" r="B4">
        <v>324</v>
      </c>
    </row>
    <row spans="1:2" r="5">
      <c t="s" s="4" r="A5">
        <v>325</v>
      </c>
      <c t="s" s="4" r="B5">
        <v>32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1</v>
      </c>
      <c t="s" s="2" r="B1">
        <v>1</v>
      </c>
    </row>
    <row spans="1:3" r="2">
      <c t="s" s="2" r="B2">
        <v>2</v>
      </c>
      <c t="s" s="2" r="C2">
        <v>72</v>
      </c>
    </row>
    <row spans="1:3" r="3">
      <c t="s" s="3" r="A3">
        <v>92</v>
      </c>
    </row>
    <row spans="1:3" r="4">
      <c t="s" s="4" r="A4">
        <v>84</v>
      </c>
      <c t="n" s="7" r="B4">
        <v>-103410</v>
      </c>
      <c t="n" s="7" r="C4">
        <v>-62147</v>
      </c>
    </row>
    <row spans="1:3" r="5">
      <c t="s" s="3" r="A5">
        <v>93</v>
      </c>
    </row>
    <row spans="1:3" r="6">
      <c t="s" s="4" r="A6">
        <v>94</v>
      </c>
      <c t="n" s="5" r="B6">
        <v>2571</v>
      </c>
      <c t="n" s="5" r="C6">
        <v>1483</v>
      </c>
    </row>
    <row spans="1:3" r="7">
      <c t="s" s="4" r="A7">
        <v>95</v>
      </c>
      <c t="n" s="5" r="B7">
        <v>613</v>
      </c>
      <c t="n" s="5" r="C7">
        <v>1127</v>
      </c>
    </row>
    <row spans="1:3" r="8">
      <c t="s" s="4" r="A8">
        <v>96</v>
      </c>
      <c t="n" s="5" r="B8">
        <v>132</v>
      </c>
      <c t="n" s="5" r="C8">
        <v>52</v>
      </c>
    </row>
    <row spans="1:3" r="9">
      <c t="s" s="4" r="A9">
        <v>97</v>
      </c>
      <c t="n" s="5" r="B9">
        <v>20086</v>
      </c>
      <c t="n" s="5" r="C9">
        <v>9929</v>
      </c>
    </row>
    <row spans="1:3" r="10">
      <c t="s" s="4" r="A10">
        <v>98</v>
      </c>
      <c t="n" s="5" r="C10">
        <v>7035</v>
      </c>
    </row>
    <row spans="1:3" r="11">
      <c t="s" s="3" r="A11">
        <v>99</v>
      </c>
    </row>
    <row spans="1:3" r="12">
      <c t="s" s="4" r="A12">
        <v>100</v>
      </c>
      <c t="n" s="5" r="C12">
        <v>-1696</v>
      </c>
    </row>
    <row spans="1:3" r="13">
      <c t="s" s="4" r="A13">
        <v>101</v>
      </c>
      <c t="n" s="5" r="B13">
        <v>8695</v>
      </c>
      <c t="n" s="5" r="C13">
        <v>-19261</v>
      </c>
    </row>
    <row spans="1:3" r="14">
      <c t="s" s="4" r="A14">
        <v>102</v>
      </c>
      <c t="n" s="5" r="B14">
        <v>-566</v>
      </c>
      <c t="n" s="5" r="C14">
        <v>-4291</v>
      </c>
    </row>
    <row spans="1:3" r="15">
      <c t="s" s="4" r="A15">
        <v>103</v>
      </c>
      <c t="n" s="5" r="B15">
        <v>-71879</v>
      </c>
      <c t="n" s="5" r="C15">
        <v>-67769</v>
      </c>
    </row>
    <row spans="1:3" r="16">
      <c t="s" s="3" r="A16">
        <v>104</v>
      </c>
    </row>
    <row spans="1:3" r="17">
      <c t="s" s="4" r="A17">
        <v>105</v>
      </c>
      <c t="n" s="5" r="C17">
        <v>3250</v>
      </c>
    </row>
    <row spans="1:3" r="18">
      <c t="s" s="4" r="A18">
        <v>106</v>
      </c>
      <c t="n" s="5" r="B18">
        <v>-1169</v>
      </c>
      <c t="n" s="5" r="C18">
        <v>-9841</v>
      </c>
    </row>
    <row spans="1:3" r="19">
      <c t="s" s="4" r="A19">
        <v>107</v>
      </c>
      <c t="n" s="5" r="B19">
        <v>-640</v>
      </c>
      <c t="n" s="5" r="C19">
        <v>-628</v>
      </c>
    </row>
    <row spans="1:3" r="20">
      <c t="s" s="4" r="A20">
        <v>108</v>
      </c>
      <c t="n" s="5" r="B20">
        <v>-49631</v>
      </c>
      <c t="n" s="5" r="C20">
        <v>-226616</v>
      </c>
    </row>
    <row spans="1:3" r="21">
      <c t="s" s="4" r="A21">
        <v>109</v>
      </c>
      <c t="n" s="5" r="B21">
        <v>98650</v>
      </c>
      <c t="n" s="5" r="C21">
        <v>48669</v>
      </c>
    </row>
    <row spans="1:3" r="22">
      <c t="s" s="4" r="A22">
        <v>110</v>
      </c>
      <c t="n" s="5" r="B22">
        <v>47210</v>
      </c>
      <c t="n" s="5" r="C22">
        <v>-185166</v>
      </c>
    </row>
    <row spans="1:3" r="23">
      <c t="s" s="3" r="A23">
        <v>111</v>
      </c>
    </row>
    <row spans="1:3" r="24">
      <c t="s" s="4" r="A24">
        <v>112</v>
      </c>
      <c t="n" s="5" r="B24">
        <v>19734</v>
      </c>
    </row>
    <row spans="1:3" r="25">
      <c t="s" s="4" r="A25">
        <v>113</v>
      </c>
      <c t="n" s="5" r="B25">
        <v>-49</v>
      </c>
      <c t="n" s="5" r="C25">
        <v>-47</v>
      </c>
    </row>
    <row spans="1:3" r="26">
      <c t="s" s="4" r="A26">
        <v>114</v>
      </c>
      <c t="n" s="5" r="B26">
        <v>971</v>
      </c>
      <c t="n" s="5" r="C26">
        <v>98771</v>
      </c>
    </row>
    <row spans="1:3" r="27">
      <c t="s" s="4" r="A27">
        <v>115</v>
      </c>
      <c t="n" s="5" r="B27">
        <v>20656</v>
      </c>
      <c t="n" s="5" r="C27">
        <v>98724</v>
      </c>
    </row>
    <row spans="1:3" r="28">
      <c t="s" s="4" r="A28">
        <v>116</v>
      </c>
      <c t="n" s="5" r="B28">
        <v>-4013</v>
      </c>
      <c t="n" s="5" r="C28">
        <v>-154211</v>
      </c>
    </row>
    <row spans="1:3" r="29">
      <c t="s" s="3" r="A29">
        <v>117</v>
      </c>
    </row>
    <row spans="1:3" r="30">
      <c t="s" s="4" r="A30">
        <v>118</v>
      </c>
      <c t="n" s="5" r="B30">
        <v>73551</v>
      </c>
      <c t="n" s="5" r="C30">
        <v>256965</v>
      </c>
    </row>
    <row spans="1:3" r="31">
      <c t="s" s="4" r="A31">
        <v>119</v>
      </c>
      <c t="n" s="5" r="B31">
        <v>69538</v>
      </c>
      <c t="n" s="5" r="C31">
        <v>102754</v>
      </c>
    </row>
    <row spans="1:3" r="32">
      <c t="s" s="3" r="A32">
        <v>120</v>
      </c>
    </row>
    <row spans="1:3" r="33">
      <c t="s" s="4" r="A33">
        <v>121</v>
      </c>
      <c t="n" s="5" r="B33">
        <v>37</v>
      </c>
      <c t="n" s="5" r="C33">
        <v>40</v>
      </c>
    </row>
    <row spans="1:3" r="34">
      <c t="s" s="3" r="A34">
        <v>122</v>
      </c>
    </row>
    <row spans="1:3" r="35">
      <c t="s" s="4" r="A35">
        <v>123</v>
      </c>
      <c t="n" s="5" r="C35">
        <v>6215</v>
      </c>
    </row>
    <row spans="1:3" r="36">
      <c t="s" s="4" r="A36">
        <v>124</v>
      </c>
      <c t="n" s="5" r="C36">
        <v>65</v>
      </c>
    </row>
    <row spans="1:3" r="37">
      <c t="s" s="4" r="A37">
        <v>125</v>
      </c>
      <c t="n" s="5" r="C37">
        <v>422</v>
      </c>
    </row>
    <row spans="1:3" r="38">
      <c t="s" s="4" r="A38">
        <v>126</v>
      </c>
      <c t="n" s="5" r="B38">
        <v>540</v>
      </c>
    </row>
    <row spans="1:3" r="39">
      <c t="s" s="4" r="A39">
        <v>127</v>
      </c>
      <c t="n" s="5" r="B39">
        <v>170</v>
      </c>
      <c t="n" s="7" r="C39">
        <v>200</v>
      </c>
    </row>
    <row spans="1:3" r="40">
      <c t="s" s="4" r="A40">
        <v>128</v>
      </c>
      <c t="n" s="7" r="B40">
        <v>9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29</v>
      </c>
      <c t="s" s="2" r="B1">
        <v>1</v>
      </c>
    </row>
    <row spans="1:2" r="2">
      <c t="s" s="2" r="B2">
        <v>2</v>
      </c>
    </row>
    <row spans="1:2" r="3">
      <c t="s" s="3" r="A3">
        <v>130</v>
      </c>
    </row>
    <row spans="1:2" r="4">
      <c t="s" s="4" r="A4">
        <v>129</v>
      </c>
      <c t="s" s="4" r="B4">
        <v>13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32</v>
      </c>
      <c t="s" s="2" r="B1">
        <v>1</v>
      </c>
    </row>
    <row spans="1:2" r="2">
      <c t="s" s="2" r="B2">
        <v>2</v>
      </c>
    </row>
    <row spans="1:2" r="3">
      <c t="s" s="3" r="A3">
        <v>133</v>
      </c>
    </row>
    <row spans="1:2" r="4">
      <c t="s" s="4" r="A4">
        <v>132</v>
      </c>
      <c t="s" s="4" r="B4">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35</v>
      </c>
      <c t="s" s="2" r="B1">
        <v>1</v>
      </c>
    </row>
    <row spans="1:2" r="2">
      <c t="s" s="2" r="B2">
        <v>2</v>
      </c>
    </row>
    <row spans="1:2" r="3">
      <c t="s" s="3" r="A3">
        <v>136</v>
      </c>
    </row>
    <row spans="1:2" r="4">
      <c t="s" s="4" r="A4">
        <v>135</v>
      </c>
      <c t="s" s="4" r="B4">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38</v>
      </c>
      <c t="s" s="2" r="B1">
        <v>1</v>
      </c>
    </row>
    <row spans="1:2" r="2">
      <c t="s" s="2" r="B2">
        <v>2</v>
      </c>
    </row>
    <row spans="1:2" r="3">
      <c t="s" s="3" r="A3">
        <v>139</v>
      </c>
    </row>
    <row spans="1:2" r="4">
      <c t="s" s="4" r="A4">
        <v>138</v>
      </c>
      <c t="s" s="4" r="B4">
        <v>14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Condensed Consolidated Balance </vt:lpstr>
      <vt:lpstr>Condensed Consolidated Balance3</vt:lpstr>
      <vt:lpstr>Condensed Consolidated Statemen</vt:lpstr>
      <vt:lpstr>Condensed Consolidated Stateme5</vt:lpstr>
      <vt:lpstr>BUSINESS AND BASIS OF PRESENTAT</vt:lpstr>
      <vt:lpstr>RECENT ACCOUNTING PRONOUNCEMENT</vt:lpstr>
      <vt:lpstr>FAIR VALUE MEASUREMENTS</vt:lpstr>
      <vt:lpstr>CASH, CASH EQUIVALENTS AND SHOR</vt:lpstr>
      <vt:lpstr>OTHER CURRENT ASSETS</vt:lpstr>
      <vt:lpstr>ACCRUED EXPENSES</vt:lpstr>
      <vt:lpstr>LONG-TERM DEBT</vt:lpstr>
      <vt:lpstr>STOCK-BASED COMPENSATION</vt:lpstr>
      <vt:lpstr>NET LOSS PER SHARE</vt:lpstr>
      <vt:lpstr>COMMITMENTS AND CONTINGENCIES</vt:lpstr>
      <vt:lpstr>BUSINESS AND BASIS OF PRESENT16</vt:lpstr>
      <vt:lpstr>FAIR VALUE MEASUREMENTS (Tables</vt:lpstr>
      <vt:lpstr>CASH, CASH EQUIVALENTS AND SH18</vt:lpstr>
      <vt:lpstr>OTHER CURRENT ASSETS (Tables)</vt:lpstr>
      <vt:lpstr>ACCRUED EXPENSES (Tables)</vt:lpstr>
      <vt:lpstr>LONG-TERM DEBT (Tables)</vt:lpstr>
      <vt:lpstr>STOCK-BASED COMPENSATION (Table</vt:lpstr>
      <vt:lpstr>NET LOSS PER SHARE (Tables)</vt:lpstr>
      <vt:lpstr>COMMITMENTS AND CONTINGENCIES (</vt:lpstr>
      <vt:lpstr>Business and Basis of Present25</vt:lpstr>
      <vt:lpstr>Assets Measured and Carried at </vt:lpstr>
      <vt:lpstr>Cash, Cash Equivalents and Sh27</vt:lpstr>
      <vt:lpstr>Summary of Company Cash, Cash E</vt:lpstr>
      <vt:lpstr>Summary of Other Current Assets</vt:lpstr>
      <vt:lpstr>Summary of Accrued Expenses (De</vt:lpstr>
      <vt:lpstr>Long-Term Debt - Additional Inf</vt:lpstr>
      <vt:lpstr>Long-Term Debt - Components of </vt:lpstr>
      <vt:lpstr>Summary of Stock Awards Granted</vt:lpstr>
      <vt:lpstr>Summary of Stock Awards Grant34</vt:lpstr>
      <vt:lpstr>Stock Based Compensation - Addi</vt:lpstr>
      <vt:lpstr>Summary of Stock-Based Compensa</vt:lpstr>
      <vt:lpstr>Summary of Stock-Based Compen37</vt:lpstr>
      <vt:lpstr>Basic and Diluted Net Loss Per </vt:lpstr>
      <vt:lpstr>Basic and Diluted Net Loss Pe39</vt:lpstr>
      <vt:lpstr>Non-Cancelable Contractual Obli</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6T07:02:26Z</dcterms:created>
  <dcterms:modified xmlns:dcterms="http://purl.org/dc/terms/" xmlns:xsi="http://www.w3.org/2001/XMLSchema-instance" xsi:type="dcterms:W3CDTF">2015-08-06T07:02:26Z</dcterms:modified>
  <dc:title xmlns:dc="http://purl.org/dc/elements/1.1/">Untitled</dc:title>
  <dc:description xmlns:dc="http://purl.org/dc/elements/1.1/"/>
  <dc:subject xmlns:dc="http://purl.org/dc/elements/1.1/"/>
  <cp:keywords/>
  <cp:category/>
</cp:coreProperties>
</file>